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Nature o" sheetId="6" state="visible" r:id="rId6"/>
    <sheet xmlns:r="http://schemas.openxmlformats.org/officeDocument/2006/relationships" name="Medical Equipment and Property"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Commitments, Contingencies and " sheetId="12" state="visible" r:id="rId12"/>
    <sheet xmlns:r="http://schemas.openxmlformats.org/officeDocument/2006/relationships" name="(Loss) Earnings Per Share"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Recent Accounting Pronouncement" sheetId="16" state="visible" r:id="rId16"/>
    <sheet xmlns:r="http://schemas.openxmlformats.org/officeDocument/2006/relationships" name="Recent Accounting Pronounceme17" sheetId="17" state="visible" r:id="rId17"/>
    <sheet xmlns:r="http://schemas.openxmlformats.org/officeDocument/2006/relationships" name="Medical Equipment and Property "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Loss) Earnings Per Share (Tabl" sheetId="22" state="visible" r:id="rId22"/>
    <sheet xmlns:r="http://schemas.openxmlformats.org/officeDocument/2006/relationships" name="Leases (Tables)" sheetId="23" state="visible" r:id="rId23"/>
    <sheet xmlns:r="http://schemas.openxmlformats.org/officeDocument/2006/relationships" name="Medical Equipment and Propert24" sheetId="24" state="visible" r:id="rId24"/>
    <sheet xmlns:r="http://schemas.openxmlformats.org/officeDocument/2006/relationships" name="Medical Equipment and Propert25" sheetId="25" state="visible" r:id="rId25"/>
    <sheet xmlns:r="http://schemas.openxmlformats.org/officeDocument/2006/relationships" name="Property and Equipment - Proper" sheetId="26" state="visible" r:id="rId26"/>
    <sheet xmlns:r="http://schemas.openxmlformats.org/officeDocument/2006/relationships" name="Property and Equipment - Additi" sheetId="27" state="visible" r:id="rId27"/>
    <sheet xmlns:r="http://schemas.openxmlformats.org/officeDocument/2006/relationships" name="Intangible Assets - Summary of " sheetId="28" state="visible" r:id="rId28"/>
    <sheet xmlns:r="http://schemas.openxmlformats.org/officeDocument/2006/relationships" name="Intangible Assets - Additional " sheetId="29" state="visible" r:id="rId29"/>
    <sheet xmlns:r="http://schemas.openxmlformats.org/officeDocument/2006/relationships" name="Intangible Assets - Schedule of" sheetId="30" state="visible" r:id="rId30"/>
    <sheet xmlns:r="http://schemas.openxmlformats.org/officeDocument/2006/relationships" name="Debt - Additional Information (" sheetId="31" state="visible" r:id="rId31"/>
    <sheet xmlns:r="http://schemas.openxmlformats.org/officeDocument/2006/relationships" name="Debt - Schedule of Applicable R" sheetId="32" state="visible" r:id="rId32"/>
    <sheet xmlns:r="http://schemas.openxmlformats.org/officeDocument/2006/relationships" name="Debt - Summary of Revolver Base" sheetId="33" state="visible" r:id="rId33"/>
    <sheet xmlns:r="http://schemas.openxmlformats.org/officeDocument/2006/relationships" name="Debt - Summary of Future Maturi" sheetId="34" state="visible" r:id="rId34"/>
    <sheet xmlns:r="http://schemas.openxmlformats.org/officeDocument/2006/relationships" name="Debt - Summary of Company's Cur" sheetId="35" state="visible" r:id="rId35"/>
    <sheet xmlns:r="http://schemas.openxmlformats.org/officeDocument/2006/relationships" name="Income Taxes - Additional Infor" sheetId="36" state="visible" r:id="rId36"/>
    <sheet xmlns:r="http://schemas.openxmlformats.org/officeDocument/2006/relationships" name="Commitments, Contingencies an37" sheetId="37" state="visible" r:id="rId37"/>
    <sheet xmlns:r="http://schemas.openxmlformats.org/officeDocument/2006/relationships" name="(Loss) Earnings Per Share - Num" sheetId="38" state="visible" r:id="rId38"/>
    <sheet xmlns:r="http://schemas.openxmlformats.org/officeDocument/2006/relationships" name="(Loss) Earnings Per Share - Add" sheetId="39" state="visible" r:id="rId39"/>
    <sheet xmlns:r="http://schemas.openxmlformats.org/officeDocument/2006/relationships" name="Leases - Additional Information" sheetId="40" state="visible" r:id="rId40"/>
    <sheet xmlns:r="http://schemas.openxmlformats.org/officeDocument/2006/relationships" name="Leases - Schedule of Future Min" sheetId="41" state="visible" r:id="rId41"/>
    <sheet xmlns:r="http://schemas.openxmlformats.org/officeDocument/2006/relationships" name="Leases - Schedule of Future M42" sheetId="42" state="visible" r:id="rId42"/>
    <sheet xmlns:r="http://schemas.openxmlformats.org/officeDocument/2006/relationships" name="Recent Accounting Pronounceme43" sheetId="43" state="visible" r:id="rId43"/>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NFU</t>
  </si>
  <si>
    <t>Entity Registrant Name</t>
  </si>
  <si>
    <t>InfuSystem Holding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less allowance for doubtful accounts of $6,189 and $4,989 at June 30, 2017 and December 31, 2016, respectively</t>
  </si>
  <si>
    <t>Inventory</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Intangible assets, net</t>
  </si>
  <si>
    <t>Other assets</t>
  </si>
  <si>
    <t>Total Assets</t>
  </si>
  <si>
    <t>Current Liabilities:</t>
  </si>
  <si>
    <t>Accounts payable</t>
  </si>
  <si>
    <t>Capital leases</t>
  </si>
  <si>
    <t>Current portion of long-term debt</t>
  </si>
  <si>
    <t>Other current liabilities</t>
  </si>
  <si>
    <t>Total Current Liabilities</t>
  </si>
  <si>
    <t>Long-term debt, net of current portion</t>
  </si>
  <si>
    <t>Other long-term liabilities</t>
  </si>
  <si>
    <t>Total Long-Term Liabilities</t>
  </si>
  <si>
    <t>Total Liabilities</t>
  </si>
  <si>
    <t>Stockholders' Equity:</t>
  </si>
  <si>
    <t>Preferred stock, $.0001 par value: authorized 1,000,000 shares; none issued</t>
  </si>
  <si>
    <t>Common stock, $.0001 par value: authorized 200,000,000 shares; issued and outstanding 22,953,365 and 22,755,705, respectively, as of June 30, 2017 and 22,867,335 and 22,669,675, respectively, as of December 31, 2016</t>
  </si>
  <si>
    <t>Additional paid-in capital</t>
  </si>
  <si>
    <t>Retain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 in Thousands</t>
  </si>
  <si>
    <t>3 Months Ended</t>
  </si>
  <si>
    <t>Jun. 30, 2016</t>
  </si>
  <si>
    <t>Net revenues:</t>
  </si>
  <si>
    <t>Rentals</t>
  </si>
  <si>
    <t>Product Sales</t>
  </si>
  <si>
    <t>Net revenues</t>
  </si>
  <si>
    <t>Cost of revenues:</t>
  </si>
  <si>
    <t>Cost of revenues - Product, service and supply costs</t>
  </si>
  <si>
    <t>Cost of revenues - Pump depreciation and disposals</t>
  </si>
  <si>
    <t>Gross profit</t>
  </si>
  <si>
    <t>Selling, general and administrative expenses:</t>
  </si>
  <si>
    <t>Provision for doubtful accounts</t>
  </si>
  <si>
    <t>Amortization of intangibles</t>
  </si>
  <si>
    <t>Selling and marketing</t>
  </si>
  <si>
    <t>General and administrative</t>
  </si>
  <si>
    <t>Total selling, general and administrative</t>
  </si>
  <si>
    <t>Operating (loss) income</t>
  </si>
  <si>
    <t>Other income (expense):</t>
  </si>
  <si>
    <t>Interest expense</t>
  </si>
  <si>
    <t>Other (expense) income</t>
  </si>
  <si>
    <t>Total other expense</t>
  </si>
  <si>
    <t>(Loss) income before income taxes</t>
  </si>
  <si>
    <t>Income tax benefit (expense)</t>
  </si>
  <si>
    <t>Net (loss) income</t>
  </si>
  <si>
    <t>Net (loss) income per share:</t>
  </si>
  <si>
    <t>Basic</t>
  </si>
  <si>
    <t>Diluted</t>
  </si>
  <si>
    <t>Weighted average shares outstanding:</t>
  </si>
  <si>
    <t>Condensed Consolidated Statements of Cash Flows - USD ($) $ in Thousands</t>
  </si>
  <si>
    <t>Statement of Cash Flows [Abstract]</t>
  </si>
  <si>
    <t>NET CASH PROVIDED BY OPERATING ACTIVITIES</t>
  </si>
  <si>
    <t>INVESTING ACTIVITIES</t>
  </si>
  <si>
    <t>Purchase of medical equipment and property</t>
  </si>
  <si>
    <t>Proceeds from sale of medical equipment and property</t>
  </si>
  <si>
    <t>NET CASH PROVIDED BY (USED IN) INVESTING ACTIVITIES</t>
  </si>
  <si>
    <t>FINANCING ACTIVITIES</t>
  </si>
  <si>
    <t>Principal payments on revolving credit facility, term loans and capital lease obligations</t>
  </si>
  <si>
    <t>Cash proceeds from revolving credit facility</t>
  </si>
  <si>
    <t>Debt issuance costs</t>
  </si>
  <si>
    <t>Common stock repurchased to satisfy statutory withholding on employee stock based compensation plans</t>
  </si>
  <si>
    <t>Cash proceeds from stock plans</t>
  </si>
  <si>
    <t>NET CASH (USED IN) PROVIDED BY FINANCING ACTIVITIES</t>
  </si>
  <si>
    <t>Net change in cash and cash equivalents</t>
  </si>
  <si>
    <t>Cash and cash equivalents, beginning of period</t>
  </si>
  <si>
    <t>Cash and cash equivalents, end of period</t>
  </si>
  <si>
    <t>Basis of Presentation, Nature of Operations and Summary of Significant Accounting Policies</t>
  </si>
  <si>
    <t>Accounting Policies [Abstract]</t>
  </si>
  <si>
    <t>1. Basis of Presentation, Nature of
Operations and Summary of Significant Accounting Policies
The terms “InfuSystem”, “the Company”,
“we”, “our” and “us” are used
herein to refer to InfuSystem Holdings, Inc. and its subsidiaries.
InfuSystem Holdings, Inc. is a leading provider of infusion pumps
and related services. The Company services hospitals, oncology
practices and other alternative site healthcare providors.
Headquartered in Madison Heights, Michigan, the Company delivers
local, field-based customer support, and also operates pump repair
Centers of Excellence in Michigan, Kansas, California, Texas,
Georgia and Ontario, Canada.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include all of the
information and notes required by U.S. Generally Accepted
Accounting Principles (“GAAP”) for complete financial
statements. The accompanying unaudited condensed consolidated
financial statements include all adjustments, compo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included in the Company’s Annual Report on Form
10-K for the year ended December 31, 2016 as filed with the
SEC.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Medical Equipment and Property</t>
  </si>
  <si>
    <t>Text Block [Abstract]</t>
  </si>
  <si>
    <t>2. Medical Equipment and
Property
Medical equipment consisted of the following as of June 30,
2017 and December 31, 2016 (in thousands):
June 30, December 31,
Medical Equipment held for sale or rental $ 1,289 $ 1,642
Medical Equipment in rental service 58,669 59,034
Medical Equipment in rental service - pump reserve (486 ) (551 )
Accumulated depreciation (32,468 ) (30,447 )
Medical Equipment in rental service - net 25,715 28,036
Total $ 27,004 $ 29,678
Depreciation expense for medical equipment for the three and six
months ended June 30, 2017 was $1.6 million and $3.2 million,
respectively, compared to $1.6 million and $3.1 million for the
same prior year periods, which was recorded in cost of revenues
– pump depreciation and disposals, for each period.</t>
  </si>
  <si>
    <t>Property and Equipment</t>
  </si>
  <si>
    <t>Property, Plant and Equipment [Abstract]</t>
  </si>
  <si>
    <t>3. Property and Equipment
Property and equipment is comprised of the following (in
thousands):
June 30, 2017 December 31, 2016
Gross Accumulated Total Gross Accumulated Total
Furniture, fixtures, and equipment $ 3,834 $ (3,185 ) $ 649 $ 3,809 $ (3,071 ) $ 738
Automobiles 118 (79 ) 39 129 (83 ) 46
Leasehold improvements 2,177 (1,050 ) 1,127 2,177 (964 ) 1,213
Total $ 6,129 $ (4,314 ) $ 1,815 $ 6,115 $ (4,118 ) $ 1,997
Depreciation expense for property and equipment for the three and
six months ended June 30, 2017 was $0.1 million and
$0.2 million, respectively, compared to $0.1 million and
$0.3 million for the same prior year periods. This expense was
recorded in general and administrative expenses.</t>
  </si>
  <si>
    <t>Intangible Assets</t>
  </si>
  <si>
    <t>Goodwill and Intangible Assets Disclosure [Abstract]</t>
  </si>
  <si>
    <t xml:space="preserve">4. Intangible Assets
The carrying amount and accumulated amortization of intangible
assets as of June 30, 2017 and December 31, 2016, are as
follows (in thousands):
June 30, 2017
Gross Accumulated Net
Nonamortizable intangible assets
Trade names $ 2,000 $ 0 $ 2,000
Amortizable intangible assets
Trade names 23 23 0
Physician and customer relationships 36,534 20,613 15,921
Non-competition agreements 1,136 1,115 21
Software 13,594 3,243 10,351
Total nonamortizable and amortizable intangible assets $ 53,287 $ 24,994 $ 28,293
December 31, 2016
Gross Accumulated Net
Nonamortizable intangible assets
Trade names $ 2,000 $
— $ 2,000
Amortizable intangible assets
Trade names 23 23
—
Physician and customer relationships 36,534 19,427 17,107
Non-competition agreements 1,136 1,064 72
Software 13,745 1,685 12,060
Total nonamortizable and amortizable intangible assets $ 53,438 $ 22,199 $ 31,239
Amortization expense for the three and six months ended
June 30, 2017 was $1.4 million and $2.8 million, respectively,
compared to $0.9 million and $1.8 million, respectively, for the
three and six months ended June 30, 2016. Expected annual
amortization expense for intangible assets recorded as of
June 30, 2017, is as follows (in thousands):
7/1-12/31/2017 2018 2019 2020 2021 2022 and
Amortization expense $ 2,773 $ 5,218 $ 4,785 $ 4,331 $ 3,951 $ 5,235 </t>
  </si>
  <si>
    <t>Debt</t>
  </si>
  <si>
    <t>Debt Disclosure [Abstract]</t>
  </si>
  <si>
    <t>5. Debt
On March 23, 2015, the Company and its direct and indirect
subsidiaries (the “Borrowers”) entered into a credit
agreement (the “Chase Credit Agreement”) with JPMorgan
Chase Bank, N.A., as lender (the “Lender”). The Chase
Credit Agreement originally provided for a $27.0 million Term Loan
A, up to an $8.0 million Term Loan B and a $10.0 million revolving
credit facility (the “Revolver”) and a maturity date of
March 23, 2020, collectively (the “Credit
Facility”). The Borrowers drew $27.0 million under the Term
Loan A to repay and terminate the previously existing Credit
Facility under the credit agreement dated November 30, 2012,
as amended, by and among the Company, its direct and indirect
subsidiaries, Wells Fargo Bank, National Association, as
administrative agent, and certain lenders party thereto (the
“WF Facility”). Term Loan B was unfunded at closing and
beginning on April 20, 2015, the closing date of the
acquisition of the assets of Ciscura, the Borrowers drew $8.0
million on Term Loan B, in several installments, in accordance with
the requirements of the asset purchase agreement governing the
acquisition to fund the acquisition and associated expenses. The
remaining available amount on Term Loan B expired on March 23,
2016.
On December 5, 2016, the Company entered into a First
Amendment to the Chase Credit Agreement to waive certain events of
default then existing thereunder, as well as to make certain
amendments to the Credit Facility, including but not limited to:
(i) restructuring of the Credit Facility that effectively
consolidated Term Loan A and Term Loan B into a new single term
loan (the “Term Loan”) resulting in a new total drawn
amount of $32 million under the Term Loan with the approximately $5
million excess over the current aggregate drawn amounts under Term
Loan A and Term Loan B to be available to reduce the
Company’s drawings under the revolving credit line under the
Credit Facility; (ii) extending the maturity date of the Term
Loan and the revolving credit line to December 5, 2021;
(iii) setting the quarterly mandatory principal payment due on
the Term Loan to $1.3 million due on the last business day of each
fiscal quarter with any remaining unpaid and outstanding amount due
at maturity; and (iv) amending the leverage ratio covenant to
provide for the following schedule of maximum permitted ratios:
(a) 2.75 to 1.0 at any time on or after December 31, 2015
but prior to March 31, 2017, (b) 2.50 to 1.0 at any time
on or after March 31, 2017 but prior to March 31, 2018 or
(c) 2.25 to 1.00 at any time on or after March 31,
2018.
On March 22, 2017, the Company entered into a Second Amendment
to the Chase Credit Agreement to make certain amendments to the
Credit Facility, including but not limited to: (i) amending
the definition of “Fixed Charges” to increase the
Company’s ability to prepay its indebtedness under the Credit
Facility without negatively impacting its financial covenants; and
(ii) amending the leverage ratio covenant to provide for the
following schedule of maximum permitted ratios: (a) 2.75 to
1.0 at any time on or after December 31, 2015 but prior to
March 31, 2018, (b) 2.50 to 1.0 at any time on or after
March 31, 2018 but prior to March 31, 2019 or
(c) 2.25 to 1.00 at any time on or after March 31,
2019.
As of March 31, 2017, the Company breached a financial
covenant under its Credit Facility, which resulted in an event of
default under the Credit Facility. Specifically, the Company was
not in compliance with the leverage ratio covenant under the Credit
Facility. The required maximum leverage ratio under the Credit
Facility as of March 31, 2017 was 2.75 compared to an actual
ratio of 2.96. The Company subsequently received a waiver from this
breach from the Lender on May 10, 2017, which provided a
limited, specific and one-time waiver from this breach but did not
otherwise modify the terms of the Credit Facility. No fee was paid
to the Lender in connection with this waiver.
On June 28, 2017, the Company entered into a Third Amendment
to the Chase Credit Agreement to make certain amendments to the
Credit Facility, including but not limited to:
(i) restates the chart within the
definition of “Applicable Rate” in Section 1.01 of
the Credit Agreement as follows:
Leverage Ratio CBFR Spread
Eurodollar Spread Commitment Fee
Rate
Level I &lt; 1.5:1.0 -1.00% 2.00% 0.25%
Level II &lt; 2.0:1.0 to 1.0 but ³ -0.75% 2.25% 0.25%
Level III &lt; 2.5:1.0 to 1.0 but ³ -0.50% 2.50% 0.25%
Level IV &lt; 3.0:1.0 to 1.0 but ³ 0.00% 2.75% 0.25%
Level V ³ 0.25% 3.00% 0.25%
and further amends the definition of
“Applicable Rate” in Section 1.01 of the Credit
Agreement by adding the following to the end thereof: “The
Applicable Rate will be set at Level V as of the Third Amendment
Effective Date, and adjusted for the first time thereafter based on
the financial statements required to be delivered hereunder for the
fiscal quarter ending June 30, 2017.”;
(ii) amend the definition of “Fixed
Charge Coverage Ratio” in Section 1.01 of the Credit
Agreement by adding the phrase “(it is acknowledged that, at
all times, such unfinanced portion is either a deduction to EBITDA
or, if unfinanced portion is ever interpreted to be a negative
number, then zero)” to follow the phrase therein that reads
“means, for any period, the ratio of (a) EBITDA minus
the unfinanced portion of Capital Expenditures.”;
(iii) amend clause (f)(ii) in the
definition of “Permitted Acquisition” in
Section 1.01 of the Credit Agreement by (a) replacing the
reference therein to “$10,000,000” with
“$5,000,000” and (b) by replacing the reference
therein to “$25,000,000” with
“$12,500,000.”;
(iv) add the following definition of
“Excess Cash Flow” to Section 1.01 of the Credit
Agreement as follows:
“Excess Cash Flow” means, for any fiscal year of the
Company, (a) EBITDA for such fiscal year, minus
(b) Capital Expenditures made or incurred during such fiscal
year minus (c) Fixed Charges for such fiscal year.
(v) restate Section 2.08(b) of the
Credit Agreement as follows:
(b) The Borrowers hereby unconditionally agree that the Term A
Loans and the Term B Loans shall be replaced and refinanced in full
as of the First Amendment Effective Date with a Term Loan in an
aggregate amount equal to $32,000,000 made under
Section 2.01(d), the Borrowers acknowledge and agree that the
principal balance of such Term Loan as of the Third Amendment
Effective Date is $30,665,999.98, and the Borrowers hereby
unconditionally promise to pay to the Lender the principal amount
of the Term Loans made under Section 2.01(d) after the Third
Amendment Effective Date as follows: (i) on June 30,
2017, September 30, 2017 and December 31, 2017 in
principal installments each in the amount of $577,500 (as adjusted
from time to time pursuant to Section 2.09(d) or 2.16(b)),
(ii) commencing with the last Business Day of March, 2018 and
on the last Business Day of each March, June, September and
December thereafter, in consecutive quarterly principal
installments each in the amount of $766,650 (as adjusted from time
to time pursuant to Section 2.09(d) or 2.16(b)) and
(iii) to the extent not previously paid, all unpaid Term Loans
shall be paid in full in cash by the Borrowers on the Term Maturity
Date.
(vi) restate Section 2.09(d) of the
Credit Agreement as follows:
(d) All prepayments required to be made pursuant to
Section 2.09(c) shall be applied, first to prepay the Term
Loans (and in the event Term Loans of more than one Class shall be
outstanding at the time, shall be allocated among the Term Loans
pro rata based on the aggregate principal amounts of outstanding
Term Loans of each such Class), and such prepayments of the Term
Loans shall be applied to reduce the remaining scheduled repayments
of Term Loans of each Class in the inverse order of maturity (with
any prepayments applied first to the payment at final maturity),
second to prepay the Revolving Loans without a corresponding
reduction in the Revolving Commitment and third to cash
collateralize outstanding LC Exposure. Within each such category,
such prepayments shall be applied first to CBFR Loans and then to
Eurodollar Loans in order of Interest Period maturities (beginning
with the earliest to mature).
All prepayments required to be made pursuant to
Section 2.09(f) shall be applied, first to prepay the
Revolving Loans without a corresponding reduction in the Revolving
Commitment, second to prepay the Term Loans (and in the event Term
Loans of more than one Class shall be outstanding at the time,
shall be allocated among the Term Loans pro rata based on the
aggregate principal amounts of outstanding Term Loans of each such
Class), and such prepayments of the Term Loans shall be applied to
reduce the remaining scheduled repayments of Term Loans of each
Class in the inverse order of maturity (with any prepayments
applied first to the payment at final maturity), and third to cash
collateralize outstanding LC Exposure. Within each such category,
such prepayments shall be applied first to CBFR Loans and then to
Eurodollar Loans in order of Interest Period maturities (beginning
with the earliest to mature).
(vii) add a new Section 2.09(f) to the
Credit Agreement as follows:
(f) Until the latest of the Revolving Credit Maturity Date, the
Term A Maturity Date, the Term B Maturity Date or the Term Maturity
Date, as the case may be, the Borrowers shall prepay the
Obligations as set forth in Section 2.09(d) on the date that
is ten days after the earlier of (i) the date on which the
Company’s annual audited financial statements for the
immediately preceding fiscal year are delivered pursuant to
Section 5.01 or (ii) the date on which such annual
audited financial statements were required to be delivered pursuant
to Section 5.01, in an amount equal to: (I) seventy-five
percent (75%) of the Company’s Excess Cash Flow for the
immediately preceding fiscal year if the Company’s Leverage
Ratio is greater than or equal to 2.5 to 1.0 for the immediately
preceding fiscal year, (II) fifty percent (50%) of the
Company’s Excess Cash Flow for the immediately preceding
fiscal year if the Company’s Leverage Ratio is less than 2.5
to 1.0 but greater than or equal to 2.0 to 1.0 for the immediately
preceding fiscal year, or (III) zero percent (0%) of the
Company’s Excess Cash Flow for the immediately preceding
fiscal year if the Company’s Leverage Ratio is less than 2.0
to 1.0 for the immediately preceding fiscal year. Each Excess Cash
Flow prepayment shall be accompanied by a certificate signed by a
Financial Officer of the Company certifying the manner in which
Excess Cash Flow and the resulting prepayment was calculated, which
certificate shall be in form and substance satisfactory to the
Lender.
(viii) amend Section 6.04(c) of the
Credit Agreement by replacing the reference therein to
“$5,000,000” with “$2,500,000.”;
(ix) restate Sections 6.12(a) and
(b) of the Credit Agreement as follows:
(a) Leverage
Ratio
(b) Fixed
Charge Coverage Ratio
Simultaneous with the execution of Third Amendment, the Company
entered into a Patent and Trademark Security Agreement, which
replaces the Patent and Trademark Security Agreement entered into
on March 23, 2015 at the time the Company entered into the
Credit Agreement. The new Patent and Trademark Security Agreement
was revised to make reference to the Third Amendment and the
Company has provided the Lender with updated schedules listing the
Company’s trademarks, patents, applications for trademarks
and patents, and other intellectual properties owned or
licensed.
As a result of the changes to the definition of ‘Leverage
Ratio” and “Fixed Charge Coverage Ratio” within
the Third Amendment, the Company will have increased flexibility.
The change to the definition of “Applicable Rate” will
effectively increase the Company’s interest rate under the
Credit Agreement by 50 basis points in the near term, while
allowing for the Company to reduce that rate as its Leverage Ratio
declines.
To secure repayment of the obligations of the Borrowers, each
Borrower has granted to the Lender, for the benefit of various
secured parties, a first priority security interest in
substantially all of the personal property assets of each of the
Borrowers. In addition, the Company has pledged the shares of
InfuSystem Holdings USA, Inc. (“Holdings USA”) and
Holdings USA has pledged the shares of each of InfuSystem, Inc. and
First Biomedical, Inc. and the equity interests of IFC, LLC to the
Lender, for the benefit of the secured parties, to further secure
the obligations under the Chase Credit Agreement.
The availability under the Revolver is based upon the
Borrowers’ eligible accounts receivable and eligible
inventory and is comprised as follows (in thousands):
June 30, December 31,
Revolver:
Gross Availability $ 10,000 $ 10,000
Outstanding Draws (1,415 )
—
Letter of Credit 0
—
Landlord Reserves (45 ) (45 )
Availability on Revolver $ 8,540 $ 9,955
The Company had approximate future maturities of loans as of
June 30, 2017 as follows (in thousands):
2017 2018 2019 2020 2021 Total
Term Loan $ 1,155 $ 3,067 $ 3,067 $ 3,067 $ 19,732 $ 30,088
Unamortized value of the debt issuance costs (a) (14 ) (28 ) (28 ) (28 ) (26 ) (124 )
Revolver 0
—
—
— 1,415 1,415
Total $ 1,141 $ 3,039 $ 3,039 $ 3,039 $ 21,121 $ 31,379
(a) Includes the reclassification of the
debt issuance costs as a result of the Company adopting ASU
2015-03
The following is a breakdown of the Company’s current and
long-term debt as of June 30, 2017 and December 31, 2016
(in thousands):
June 30, 2017
December 31, 2016
Current Long-Term Long-Term Debt Total Current Long-Term Long-Term Debt Total
Term Loan $ 2,688 $ 27,400 $ 30,088 Term Loans $ 5,336 $ 26,664 $ 32,000
Unamortized value of the debt issuance costs
(a) $ (28 ) $ (96 ) (124 ) Unamortized value of the debt issuance costs
(a) $ (22 ) $ (87 ) (109 )
Revolver 0 1,415 1,415 Revolver
—
—
—
Total $ 2,660 $ 28,719 $ 31,379 Total $ 5,314 $ 26,577 $ 31,891
(a) Includes the reclassification of the
debt issuance costs as a result of the Company adopting ASU
2015-03</t>
  </si>
  <si>
    <t>Income Taxes</t>
  </si>
  <si>
    <t>Income Tax Disclosure [Abstract]</t>
  </si>
  <si>
    <t>6. Income Taxes
During the three and six months ended June 30, 2017, the
Company recorded income tax benefits of $0.4 million and
$1.2 million, respectively. During the three and six months
ended June 30, 2016, the Company recorded an income tax
benefit of $0.1 million and income tax expense of $0.1
million, respectively. In computing its income tax provision, the
Company estimates its effective tax rate for the full year and
applies that rate to income earned through the reporting period.
The Company’s effective income tax rate for the
six months ended June 30, 2017 was 32.4% compared to
21.5% for the same prior year period.</t>
  </si>
  <si>
    <t>Commitments, Contingencies and Litigation</t>
  </si>
  <si>
    <t>Commitments and Contingencies Disclosure [Abstract]</t>
  </si>
  <si>
    <t>7. Commitments, Contingencies and
Litigation
From time to time in the ordinary course of its business, the
Company may be involved in legal proceedings, the outcomes of which
may not be determinable. The results of litigation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As a result of the restatement of the Company’s consolidated
financial statements as of December 31, 2015 and the first and
second quarters of 2016, the Company is currently involved in a
class-action lawsuit filed by shareholders. On November 8,
2016, a purported shareholder of the Company filed a putative
class-action lawsuit in the U.S. District Court for the Central
District of California (the “Court”) (Case
No. 2:16-cv-08295-ODW) against the Company and two individual
defendants: Eric Steen, the Company’s former Chief Executive
Officer, President and Director; and Jonathan Foster, the
Company’s former Chief Financial Officer. The complaint
alleges that the defendants issued materially false and misleading
statements in and/or omitted material facts from documents filed
with the SEC between May 12, 2015 and November 7, 2016.
The complaint asserts claims against all defendants under the
antifraud provisions of the federal securities laws and against
Messrs. Steen and Foster as control persons. The complaint seeks
compensatory damages for the putative class, prejudgment and
post-judgment interest, attorneys’ fees and other costs. Two
other shareholders subsequently filed motions for appointment as
lead plaintiff and for appointment of their attorneys as lead
counsel for the putative class. On February 17, 2017, the
Court appointed a lead plaintiff for the putative class. On
April 18, 2017, the lead plaintiff filed an amended
class-action complaint with the Court. On June 19, 2017, the
Company and all defendants filed a Motion to Dismiss the amended
complaint, and that motion is still being briefed before the
Court.
The Company believes that the allegations against it and its
officers are without merit and intends to vigorously defend against
the claims asserted. The ultimate resolution of this matter cannot
be predicted, however, and it is not possible at this time for the
Company to estimate any probable loss or range of losses because of
the preliminary nature of the matter.</t>
  </si>
  <si>
    <t>(Loss) Earnings Per Share</t>
  </si>
  <si>
    <t>Earnings Per Share [Abstract]</t>
  </si>
  <si>
    <t>8. (Loss) Earnings Per Share
Basic (loss) income per share is computed by dividing net (loss)
income by the weighted average number of common shares outstanding
during the period. Diluted (loss) income per share assumes the
issuance of potentially dilutive shares of common stock during the
period. The following table reconciles the numerators and
denominators of the basic and diluted (loss) income per share
computations:
Three Months Ended June 30 Six Months Ended June 30
Numerator: 2017 2016 2017 2016
Net (loss) income (in thousands) $ (1,106 ) $ 153 $ (2,584 ) $ 194
Denominator:
Weighted average common shares outstanding:
Basic 22,740,050 22,620,386 22,710,470 22,584,462
Dilutive effect of non-vested awards
— 489,484
— 485,438
Diluted 22,740,050 23,109,870 22,710,470 23,069,900
Net (loss) income per share:
Basic $ (0.05 ) $ 0.01 $ (0.11 ) $ 0.01
Diluted $ (0.05 ) $ 0.01 $ (0.11 ) $ 0.01
For the three and six months ended June 30, 2017, 1.0 million
and 0.6 million of stock options were not included in the
calculation because they would have an anti-dilutive effect,
compared to less than 0.1 million for the same prior year
periods.</t>
  </si>
  <si>
    <t>Leases</t>
  </si>
  <si>
    <t>Leases [Abstract]</t>
  </si>
  <si>
    <t>9. Leases
The Company leases office space, service facility centers and
equipment under non-cancelable capital and operating lease
arrangements. The Company periodic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The
weighted average interest rate under capital leases was 4.3% as of
June 30, 2017. The leases for office space and service
facility centers used in the Company’s logistics operations
are operating leases. In most cases, the Company expects its
facility leases will be renewed or replaced by other leases in the
ordinary course of business.
Future minimum rental payments pursuant to leases that have an
initial or remaining non-cancelable lease term in excess of one
year as of June 30, 2017 are as follows (in thousands):
Capital Operating Total
2017 $ 306 $ 424 $ 730
2018 514 1,003 1,517
2019 33 902 935
2020
— 178 178
2021
— 181 181
Thereafter
— 938 938
Total require payments $ 853 $ 3,626 $ 4,479
Less amounts representing interest (3.5%) (22 )
Present value of minimum lease payments 831
Less current maturities (593 )
Long-term capital lease liability $ 238
At June 30, 2017 and December 31, 2016, pump assets
obtained under capital leases, had a cost of approximately $14.0
million and $13.9 million, respectively, and accumulated
depreciation of $4.9 million and $3.9 million, respectively.
The Company had minimum future operating lease commitments, mainly
related to its leased facilities. Related rental expense for
facilities and other equipment from third parties under operating
leases for the three and six months ended June 30, 2017 was
$0.3 million and $0.5 million, respectively, compared to $0.3
million and $0.5 million for the same three and six months ended
June 30, 2016.</t>
  </si>
  <si>
    <t>Subsequent Events</t>
  </si>
  <si>
    <t>Subsequent Events [Abstract]</t>
  </si>
  <si>
    <t>10. Subsequent Events
The Company has evaluated subsequent events through the date of
issuance for the unaudited condensed consolidated financial
statements as of June 30, 2017.</t>
  </si>
  <si>
    <t>Recent Accounting Pronouncements and Developments</t>
  </si>
  <si>
    <t>Accounting Changes and Error Corrections [Abstract]</t>
  </si>
  <si>
    <t>11. Recent Accounting Pronouncements
and Developments
In May 2017, the Financial Accounting Standards Board
(“FASB”) issued Accounting Standards Update
(“ASU”) No. 2017-09, “Stock
Compensation—Scope of Modification Accounting”, which
provides guidance on which changes to the terms or conditions of a
share-based payment award require an entity to apply modification
accounting in Topic 718. The new standard is effective for fiscal
years beginning after December 15, 2017 (i.e. a January 1, 2018
effective date). The Company believes the adoption will not have a
material impact on its consolidated financial statements.
In January 2017, the FASB issued ASU No. 2017-04,
“Intangibles—Goodwill and Other (Topic 350):
Simplifying the Test for Goodwill Impairment”, which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The Company believes the adoption will not
have a material impact on its consolidated financial
statements.
On May 28, 2014, the FASB issued ASU No. 2014-09,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if any, that the adoption of
this guidance will have on its financial position, results of
operations, cash flows and/or disclosures.
In March 2016, the FASB issued ASU No. 2016-09,
“Compensation—Stock Compensation (Topic 718)”
(“ASU 2016-09”). The guidance changes how companies
account for certain aspects of equity-based payments to employees.
Entities will be required to recognize income tax effects of awards
in the income statement when the awards vest or are settled. The
guidance also allows an employer to repurchase more of an
employee’s shares than it can under current guidance for tax
withholding purposes providing for withholding at the
employee’s maximum rate as opposed to the minimum rate
without triggering liability accounting and to make a policy
election to account for forfeitures as they occur. The updated
guidance is effective for annual periods beginning after
December 15, 2016. Effective January 1, 2017, the Company
adopted the accounting guidance contained within ASU 2016-09. Thus,
the Company recorded a $0.2 million deferred tax asset and a $0.2
million increase to retained earnings on January 1, 2017 to
recognize the Company’s excess tax benefits that existed as
of December 31, 2016 (modified retrospective application).
In June 2016, the FASB issued ASU No. 2016-13,
“Financial Instruments (Topic 326) Credit Losses”
(“ASU 2016-13”). ASU 2016-13 ASU 2016-13.
In August 2016, the FASB issued ASU No. 2016-15,
“Statement of Cash Flows (Topic 230): Classification of
Certain Cash Receipts and Cash Payments” (“ASU
2016-15”).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ASU 2016-15 is
effective for annual periods beginning after December 15,
2017, including interim periods within those fiscal years. Early
adoption is permitted, including in interim periods. ASU 2016-15
requires retrospective application to all prior periods presented
upon adoption. The Company is currently evaluating the impact, if
any, that the adoption of this guidance will have on its cash flows
and/or disclosures, however, the Company does not anticipate that
the adoption of this new standard will have a material impact on
the Company’s financial position, results of operations or
statements of cash flows upon adoption.
In November 2015, the FASB issued ASU No. 2015-17,
“Income Taxes (Topic 740): Balance Sheet Classification of
Deferred Taxes” (“ASU 2015-17”), simplifying the
balance sheet classification of deferred taxes by requiring all
deferred taxes, along with any related valuation allowance, to be
presented as noncurrent. ASU 2015-17 is effective for the Company
beginning in the first quarter of 2017 and may be applied either
prospectively or retrospectively. The Company has chosen to apply
this guidance prospectively, thus prior periods were not
retrospectively adjusted. The adoption of this guidance resulted in
the balance sheet reclassification of $2.7 million of current
deferred tax assets to noncurrent.</t>
  </si>
  <si>
    <t>Recent Accounting Pronouncements and Developments (Policies)</t>
  </si>
  <si>
    <t>In May 2017, the Financial Accounting Standards Board
(“FASB”) issued Accounting Standards Update
(“ASU”) No. 2017-09, “Stock
Compensation—Scope of Modification Accounting”, which
provides guidance on which changes to the terms or conditions of a
share-based payment award require an entity to apply modification
accounting in Topic 718. The new standard is effective for fiscal
years beginning after December 15, 2017 (i.e. a January 1, 2018
effective date). The Company believes the adoption will not have a
material impact on its consolidated financial statements.
In January 2017, the FASB issued ASU No. 2017-04,
“Intangibles—Goodwill and Other (Topic 350):
Simplifying the Test for Goodwill Impairment”, which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The Company believes the adoption will not
have a material impact on its consolidated financial
statements.
On May 28, 2014, the FASB issued ASU No. 2014-09,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if any, that the adoption of
this guidance will have on its financial position, results of
operations, cash flows and/or disclosures.
In March 2016, the FASB issued ASU No. 2016-09,
“Compensation—Stock Compensation (Topic 718)”
(“ASU 2016-09”). The guidance changes how companies
account for certain aspects of equity-based payments to employees.
Entities will be required to recognize income tax effects of awards
in the income statement when the awards vest or are settled. The
guidance also allows an employer to repurchase more of an
employee’s shares than it can under current guidance for tax
withholding purposes providing for withholding at the
employee’s maximum rate as opposed to the minimum rate
without triggering liability accounting and to make a policy
election to account for forfeitures as they occur. The updated
guidance is effective for annual periods beginning after
December 15, 2016. Effective January 1, 2017, the Company
adopted the accounting guidance contained within ASU 2016-09. Thus,
the Company recorded a $0.2 million deferred tax asset and a $0.2
million increase to retained earnings on January 1, 2017 to
recognize the Company’s excess tax benefits that existed as
of December 31, 2016 (modified retrospective application).
In June 2016, the FASB issued ASU No. 2016-13,
“Financial Instruments (Topic 326) Credit Losses”
(“ASU 2016-13”). ASU 2016-13 ASU 2016-13.
In August 2016, the FASB issued ASU No. 2016-15,
“Statement of Cash Flows (Topic 230): Classification of
Certain Cash Receipts and Cash Payments” (“ASU
2016-15”).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ASU 2016-15 is
effective for annual periods beginning after December 15,
2017, including interim periods within those fiscal years. Early
adoption is permitted, including in interim periods. ASU 2016-15
requires retrospective application to all prior periods presented
upon adoption. The Company is currently evaluating the impact, if
any, that the adoption of this guidance will have on its cash flows
and/or disclosures, however, the Company does not anticipate that
the adoption of this new standard will have a material impact on
the Company’s financial position, results of operations or
statements of cash flows upon adoption.
In November 2015, the FASB issued ASU No. 2015-17,
“Income Taxes (Topic 740): Balance Sheet Classification of
Deferred Taxes” (“ASU 2015-17”), simplifying the
balance sheet classification of deferred taxes by requiring all
deferred taxes, along with any related valuation allowance, to be
presented as noncurrent. ASU 2015-17 is effective for the Company
beginning in the first quarter of 2017 and may be applied either
prospectively or retrospectively. The Company has chosen to apply
this guidance prospectively, thus prior periods were not
retrospectively adjusted. The adoption of this guidance resulted in
the balance sheet reclassification of $2.7 million of current
deferred tax assets to noncurrent.</t>
  </si>
  <si>
    <t>Medical Equipment and Property (Tables)</t>
  </si>
  <si>
    <t>Summary of Medical Equipment</t>
  </si>
  <si>
    <t>Medical equipment consisted of the following as of June 30,
2017 and December 31, 2016 (in thousands):
June 30, December 31,
Medical Equipment held for sale or rental $ 1,289 $ 1,642
Medical Equipment in rental service 58,669 59,034
Medical Equipment in rental service - pump reserve (486 ) (551 )
Accumulated depreciation (32,468 ) (30,447 )
Medical Equipment in rental service - net 25,715 28,036
Total $ 27,004 $ 29,678</t>
  </si>
  <si>
    <t>Property and Equipment (Tables)</t>
  </si>
  <si>
    <t>Property and equipment is comprised of the following (in
thousands):
June 30, 2017 December 31, 2016
Gross Accumulated Total Gross Accumulated Total
Furniture, fixtures, and equipment $ 3,834 $ (3,185 ) $ 649 $ 3,809 $ (3,071 ) $ 738
Automobiles 118 (79 ) 39 129 (83 ) 46
Leasehold improvements 2,177 (1,050 ) 1,127 2,177 (964 ) 1,213
Total $ 6,129 $ (4,314 ) $ 1,815 $ 6,115 $ (4,118 ) $ 1,997</t>
  </si>
  <si>
    <t>Intangible Assets (Tables)</t>
  </si>
  <si>
    <t>Summary of Carrying Amount and Accumulated Amortization of Identifiable Intangible Assets</t>
  </si>
  <si>
    <t>The carrying amount and accumulated amortization of intangible
assets as of June 30, 2017 and December 31, 2016, are as
follows (in thousands):
June 30, 2017
Gross Accumulated Net
Nonamortizable intangible assets
Trade names $ 2,000 $ 0 $ 2,000
Amortizable intangible assets
Trade names 23 23 0
Physician and customer relationships 36,534 20,613 15,921
Non-competition agreements 1,136 1,115 21
Software 13,594 3,243 10,351
Total nonamortizable and amortizable intangible assets $ 53,287 $ 24,994 $ 28,293
December 31, 2016
Gross Accumulated Net
Nonamortizable intangible assets
Trade names $ 2,000 $
— $ 2,000
Amortizable intangible assets
Trade names 23 23
—
Physician and customer relationships 36,534 19,427 17,107
Non-competition agreements 1,136 1,064 72
Software 13,745 1,685 12,060
Total nonamortizable and amortizable intangible assets $ 53,438 $ 22,199 $ 31,239</t>
  </si>
  <si>
    <t>Schedule of Expected Annual Amortization Expense for Intangible Assets</t>
  </si>
  <si>
    <t xml:space="preserve">Expected annual amortization expense for intangible assets recorded
as of June 30, 2017, is as follows (in thousands):
7/1-12/31/2017 2018 2019 2020 2021 2022 and
Amortization expense $ 2,773 $ 5,218 $ 4,785 $ 4,331 $ 3,951 $ 5,235 </t>
  </si>
  <si>
    <t>Debt (Tables)</t>
  </si>
  <si>
    <t>Schedule of Applicable Rates and Commitment Fees Percentage</t>
  </si>
  <si>
    <t>On June 28, 2017, the Company entered into a Third Amendment
to the Chase Credit Agreement to make certain amendments to the
Credit Facility, including but not limited to:
(i) restates the chart within the
definition of “Applicable Rate” in Section 1.01 of
the Credit Agreement as follows:
Leverage Ratio
CBFR Spread
Eurodollar Spread Commitment Fee
Rate
Level I &lt; 1.5:1.0 -1.00% 2.00% 0.25%
Level II &lt; 2.0:1.0 to 1.0 but ³ -0.75% 2.25% 0.25%
Level III &lt; 2.5:1.0 to 1.0 but ³ -0.50% 2.50% 0.25%
Level IV &lt; 3.0:1.0 to 1.0 but ³ 0.00% 2.75% 0.25%
Level V ³ 0.25% 3.00% 0.25%</t>
  </si>
  <si>
    <t>Summary of Revolver Based upon Borrowers' Eligible Accounts Receivable and Inventory</t>
  </si>
  <si>
    <t>The availability under the Revolver is based upon the
Borrowers’ eligible accounts receivable and eligible
inventory and is comprised as follows (in thousands):
June 30, December 31,
Revolver:
Gross Availability $ 10,000 $ 10,000
Outstanding Draws (1,415 )
—
Letter of Credit 0
—
Landlord Reserves (45 ) (45 )
Availability on Revolver $ 8,540 $ 9,955</t>
  </si>
  <si>
    <t>Summary of Future Maturities of Loans</t>
  </si>
  <si>
    <t>The Company had approximate future maturities of loans as of
June 30, 2017 as follows (in thousands):
2017 2018 2019 2020 2021 Total
Term Loan $ 1,155 $ 3,067 $ 3,067 $ 3,067 $ 19,732 $ 30,088
Unamortized value of the debt issuance costs (a) (14 ) (28 ) (28 ) (28 ) (26 ) (124 )
Revolver 0
—
—
— 1,415 1,415
Total $ 1,141 $ 3,039 $ 3,039 $ 3,039 $ 21,121 $ 31,379
(a) Includes the reclassification of the
debt issuance costs as a result of the Company adopting ASU
2015-03</t>
  </si>
  <si>
    <t>Summary of Company's Current and Long-Term Debt</t>
  </si>
  <si>
    <t>The following is a breakdown of the Company’s current and
long-term debt as of June 30, 2017 and December 31, 2016
(in thousands):
June 30, 2017
December 31, 2016
Current Long-Term Long-Term Debt Total Current Long-Term Long-Term Debt Total
Term Loan $ 2,688 $ 27,400 $ 30,088 Term Loans $ 5,336 $ 26,664 $ 32,000
Unamortized value of the debt issuance costs
(a) $ (28 ) $ (96 ) (124 ) Unamortized value of the debt issuance costs
(a) $ (22 ) $ (87 ) (109 )
Revolver 0 1,415 1,415 Revolver
—
—
—
Total $ 2,660 $ 28,719 $ 31,379 Total $ 5,314 $ 26,577 $ 31,891
(a) Includes the reclassification of the
debt issuance costs as a result of the Company adopting ASU
2015-03</t>
  </si>
  <si>
    <t>(Loss) Earnings Per Share (Tables)</t>
  </si>
  <si>
    <t>Numerators and Denominators of Basic and Diluted Income per Share</t>
  </si>
  <si>
    <t>The following table reconciles the numerators and denominators of
the basic and diluted (loss) income per share computations:
Three Months Ended June 30 Six Months Ended June 30
Numerator: 2017 2016 2017 2016
Net (loss) income (in thousands) $ (1,106 ) $ 153 $ (2,584 ) $ 194
Denominator:
Weighted average common shares outstanding:
Basic 22,740,050 22,620,386 22,710,470 22,584,462
Dilutive effect of non-vested awards
— 489,484
— 485,438
Diluted 22,740,050 23,109,870 22,710,470 23,069,900
Net (loss) income per share:
Basic $ (0.05 ) $ 0.01 $ (0.11 ) $ 0.01
Diluted $ (0.05 ) $ 0.01 $ (0.11 ) $ 0.01</t>
  </si>
  <si>
    <t>Leases (Tables)</t>
  </si>
  <si>
    <t>Schedule of Future Minimum Rental Payments Pursuant to Capital and Operating Leases</t>
  </si>
  <si>
    <t>Future minimum rental payments pursuant to leases that have an
initial or remaining non-cancelable lease term in excess of one
year as of June 30, 2017 are as follows (in thousands):
Capital Operating Total
2017 $ 306 $ 424 $ 730
2018 514 1,003 1,517
2019 33 902 935
2020
— 178 178
2021
— 181 181
Thereafter
— 938 938
Total require payments $ 853 $ 3,626 $ 4,479
Less amounts representing interest (3.5%) (22 )
Present value of minimum lease payments 831
Less current maturities (593 )
Long-term capital lease liability $ 238</t>
  </si>
  <si>
    <t>Medical Equipment and Property - Summary of Medical Equipment (Detail) - USD ($) $ in Thousands</t>
  </si>
  <si>
    <t>Medical Equipment And Property [Abstract]</t>
  </si>
  <si>
    <t>Medical Equipment in rental service</t>
  </si>
  <si>
    <t>Medical Equipment in rental service - pump reserve</t>
  </si>
  <si>
    <t>Accumulated depreciation</t>
  </si>
  <si>
    <t>Medical Equipment in rental service - net</t>
  </si>
  <si>
    <t>Total</t>
  </si>
  <si>
    <t>Medical Equipment and Property - Additional Information (Detail) - USD ($) $ in Millions</t>
  </si>
  <si>
    <t>Depreciation expense for medical equipment</t>
  </si>
  <si>
    <t>Property and Equipment - Property and Equipment (Detail) - USD ($) $ in Thousands</t>
  </si>
  <si>
    <t>Property, Plant and Equipment [Line Items]</t>
  </si>
  <si>
    <t>Gross Assets</t>
  </si>
  <si>
    <t>Accumulated Depreciation</t>
  </si>
  <si>
    <t>Furniture, Fixtures, and Equipment [Member]</t>
  </si>
  <si>
    <t>Automobiles [Member]</t>
  </si>
  <si>
    <t>Leasehold Improvements [Member]</t>
  </si>
  <si>
    <t>Property and Equipment - Additional Information (Detail) - USD ($) $ in Millions</t>
  </si>
  <si>
    <t>Total depreciation expense recorded</t>
  </si>
  <si>
    <t>Intangible Assets - Summary of Carrying Amount and Accumulated Amortization of Identifiable Intangible Assets (Detail) - USD ($) $ in Thousands</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Trade Names [Member]</t>
  </si>
  <si>
    <t>Amortizable intangible assets, Gross Assets</t>
  </si>
  <si>
    <t>Amortizable intangible assets, Accumulated Amortization</t>
  </si>
  <si>
    <t>Amortizable intangible assets, Net</t>
  </si>
  <si>
    <t>Physician and Customer Relationships [Member]</t>
  </si>
  <si>
    <t>Non-Competition Agreements [Member]</t>
  </si>
  <si>
    <t>Software [Member]</t>
  </si>
  <si>
    <t>Nonamortizable intangible assets</t>
  </si>
  <si>
    <t>Intangible Assets - Additional Information (Detail) - USD ($) $ in Thousands</t>
  </si>
  <si>
    <t>Amortization of intangible assets</t>
  </si>
  <si>
    <t>Intangible Assets - Schedule of Expected Annual Amortization Expense for Intangible Assets (Detail) $ in Thousands</t>
  </si>
  <si>
    <t>Jun. 30, 2017USD ($)</t>
  </si>
  <si>
    <t>Amortization expense, 2017</t>
  </si>
  <si>
    <t>Amortization expense, 2018</t>
  </si>
  <si>
    <t>Amortization expense, 2019</t>
  </si>
  <si>
    <t>Amortization expense, 2020</t>
  </si>
  <si>
    <t>Amortization expense, 2021</t>
  </si>
  <si>
    <t>Amortization expense, 2022 and thereafter</t>
  </si>
  <si>
    <t>Debt - Additional Information (Detail)</t>
  </si>
  <si>
    <t>Dec. 05, 2016USD ($)</t>
  </si>
  <si>
    <t>Mar. 31, 2017</t>
  </si>
  <si>
    <t>Jun. 28, 2017USD ($)</t>
  </si>
  <si>
    <t>Jun. 27, 2017USD ($)</t>
  </si>
  <si>
    <t>Mar. 22, 2017</t>
  </si>
  <si>
    <t>Mar. 23, 2015USD ($)</t>
  </si>
  <si>
    <t>Line of Credit Facility [Line Items]</t>
  </si>
  <si>
    <t>Actual leverage ratio</t>
  </si>
  <si>
    <t>First Amended Credit Agreement [Member]</t>
  </si>
  <si>
    <t>Amendment to Credit Agreement, description</t>
  </si>
  <si>
    <t>Amending the leverage ratio covenant to provide for the following schedule of maximum permitted ratios (a) 2.75 to 1.0 at any time on or after December 31, 2015 but prior to March 31, 2017, (b) 2.50 to 1.0 at any time on or after March 31, 2017 but prior to March 31, 2018 or (c) 2.25 to 1.00 at any time on or after March 31, 2018.</t>
  </si>
  <si>
    <t>Second Amended Credit Agreement [Member]</t>
  </si>
  <si>
    <t>Amending the leverage ratio covenant to provide for the following schedule of maximum permitted ratios (a) 2.75 to 1.0 at any time on or after December 31, 2015 but prior to March 31, 2018, (b) 2.50 to 1.0 at any time on or after March 31, 2018 but prior to March 31, 2019 or (c) 2.25 to 1.00 at any time on or after March 31, 2019.</t>
  </si>
  <si>
    <t>Third Amended Credit Agreement [Member]</t>
  </si>
  <si>
    <t>Current borrowings under credit facility</t>
  </si>
  <si>
    <t>Debt instrument period payment, principal amount</t>
  </si>
  <si>
    <t>Aggregate amount of term loan</t>
  </si>
  <si>
    <t>Periodic payment of debt</t>
  </si>
  <si>
    <t>Increase in basis points of interest rate under credit agreement</t>
  </si>
  <si>
    <t>0.50%</t>
  </si>
  <si>
    <t>Third Amended Credit Agreement [Member] | Leverage Ratio Greater than or Equal to 2.5 to 1.0 [Member]</t>
  </si>
  <si>
    <t>Percentage of excess cashflow to prepay debt</t>
  </si>
  <si>
    <t>75.00%</t>
  </si>
  <si>
    <t>Third Amended Credit Agreement [Member] | Leverage Ratio Less than 2.5 to 1.0 but Greater than or Equal to 2.0 to 1.0 [Member]</t>
  </si>
  <si>
    <t>50.00%</t>
  </si>
  <si>
    <t>Third Amended Credit Agreement [Member] | Leverage Ratio Less than 2.0 to 1.0 [Member]</t>
  </si>
  <si>
    <t>0.00%</t>
  </si>
  <si>
    <t>JP Morgan Chase Bank [Member]</t>
  </si>
  <si>
    <t>Credit facility, maturity date</t>
  </si>
  <si>
    <t>Mar. 23,
		2020</t>
  </si>
  <si>
    <t>Term Loan A [Member]</t>
  </si>
  <si>
    <t>Term Loan A [Member] | JP Morgan Chase Bank [Member]</t>
  </si>
  <si>
    <t>Line of credit facility</t>
  </si>
  <si>
    <t>Term Loan B [Member]</t>
  </si>
  <si>
    <t>Term Loan B [Member] | JP Morgan Chase Bank [Member]</t>
  </si>
  <si>
    <t>Revolving Credit Facility [Member]</t>
  </si>
  <si>
    <t>Revolving Credit Facility [Member] | Third Amended Credit Agreement [Member]</t>
  </si>
  <si>
    <t>Revolving Credit Facility [Member] | JP Morgan Chase Bank [Member]</t>
  </si>
  <si>
    <t>Revolving Credit Facility [Member] | JP Morgan Chase Bank [Member] | Third Amended Credit Agreement [Member]</t>
  </si>
  <si>
    <t>Term Loan [Member]</t>
  </si>
  <si>
    <t>Frequency of period payment</t>
  </si>
  <si>
    <t>Setting the quarterly mandatory principal payment due on the Term Loan to $1.3 million due on the last business day of each fiscal quarter with any remaining unpaid and outstanding amount due at maturity</t>
  </si>
  <si>
    <t>Term Loan [Member] | First Amended Credit Agreement [Member]</t>
  </si>
  <si>
    <t>Additional available balance</t>
  </si>
  <si>
    <t>Term Loan [Member] | Third Amended Credit Agreement [Member]</t>
  </si>
  <si>
    <t>Maximum [Member] | First Amended Credit Agreement [Member]</t>
  </si>
  <si>
    <t>After amendment, maximum leverage covenant ratio at any time on or after December 31, 2015 but prior to March 31, 2017</t>
  </si>
  <si>
    <t>2.75%</t>
  </si>
  <si>
    <t>After amendment, maximum leverage covenant ratio at any time on or after March 31, 2017 but prior to March 31, 2018</t>
  </si>
  <si>
    <t>2.50%</t>
  </si>
  <si>
    <t>After amendment, maximum leverage covenant ratio at any time on or after March 31, 2018</t>
  </si>
  <si>
    <t>2.25%</t>
  </si>
  <si>
    <t>Maximum [Member] | Second Amended Credit Agreement [Member]</t>
  </si>
  <si>
    <t>After amendment, maximum leverage covenant ratio at any time on or after December 31, 2015 but prior to March 31, 2018</t>
  </si>
  <si>
    <t>After amendment, maximum leverage covenant ratio at any time on or after March 31, 2018 but prior to March 31, 2019</t>
  </si>
  <si>
    <t>After amendment, maximum leverage covenant ratio at any time on or after March 31, 2019</t>
  </si>
  <si>
    <t>Maximum [Member] | Third Amended Credit Agreement [Member] | Leverage Ratio Greater than or Equal to 2.5 to 1.0 [Member]</t>
  </si>
  <si>
    <t>Maximum [Member] | Third Amended Credit Agreement [Member] | Leverage Ratio Less than 2.0 to 1.0 [Member]</t>
  </si>
  <si>
    <t>Maximum [Member] | Leverage Ratio Less than 4.0 to 1.0 at any Time on or After the Effective Date but Prior to December 31, 2017 [Member] | Third Amended Credit Agreement [Member]</t>
  </si>
  <si>
    <t>Maximum [Member] | Leverage Ratio Less than 3.75 to 1.0 at any Time on or After December 31, 2017 but Prior to June 30, 2018 [Member] | Third Amended Credit Agreement [Member]</t>
  </si>
  <si>
    <t>Maximum [Member] | Leverage Ratio Less than 3.50 to 1.0 at any Time on or After June 30, 2018 but Prior to December 31, 2018 [Member] | Third Amended Credit Agreement [Member]</t>
  </si>
  <si>
    <t>Maximum [Member] | Leverage Ratio Less than 3.00 to 1.00 at any Time on or After December 31, 2018 [Member] | Third Amended Credit Agreement [Member]</t>
  </si>
  <si>
    <t>Minimum [Member] | Third Amended Credit Agreement [Member]</t>
  </si>
  <si>
    <t>Minimum [Member] | Third Amended Credit Agreement [Member] | Leverage Ratio Less than 2.5 to 1.0 but Greater than or Equal to 2.0 to 1.0 [Member]</t>
  </si>
  <si>
    <t>Minimum [Member] | Leverage Ratio Greater than 1.15:1.0 at any Time on or After the Effective Date but Prior to March 31, 2018 [Member] | Third Amended Credit Agreement [Member]</t>
  </si>
  <si>
    <t>Fixed Charge Coverage Ratio</t>
  </si>
  <si>
    <t>Minimum [Member] | Leverage Ratio Greater than 1.25:1.0 at any Time on or After March 31, 2018 [Member] | Third Amended Credit Agreement [Member]</t>
  </si>
  <si>
    <t>Debt - Schedule of Applicable Rates and Commitment Fees Percentage (Detail) - Third Amended Credit Agreement [Member]</t>
  </si>
  <si>
    <t>Jun. 28, 2017</t>
  </si>
  <si>
    <t>Leverage Ratio Level I Less than 1.5:1.0 [Member]</t>
  </si>
  <si>
    <t>Commitment Fee Rate</t>
  </si>
  <si>
    <t>0.25%</t>
  </si>
  <si>
    <t>Leverage Ratio Level II Less than 2.0:1.0 to 1.0 but Greater than or Equal to 1.5:1.0 [Member]</t>
  </si>
  <si>
    <t>Leverage Ratio Level III Less than 2.5:1.0 to 1.0 but Greater than or Equal to 2.0:1.0 [Member]</t>
  </si>
  <si>
    <t>Leverage Ratio Level IV Less than 3.0:1.0 to1.0 but Greater than or Equal to 2.5:1.0 [Member]</t>
  </si>
  <si>
    <t>Leverage Ratio Level V Greater than or Equal to 3.0:1.0 [Member]</t>
  </si>
  <si>
    <t>CBFR Spread [Member] | Leverage Ratio Level I Less than 1.5:1.0 [Member]</t>
  </si>
  <si>
    <t>CBFR/Eurodollar Spread</t>
  </si>
  <si>
    <t>(1.00%)</t>
  </si>
  <si>
    <t>CBFR Spread [Member] | Leverage Ratio Level II Less than 2.0:1.0 to 1.0 but Greater than or Equal to 1.5:1.0 [Member]</t>
  </si>
  <si>
    <t>(0.75%)</t>
  </si>
  <si>
    <t>CBFR Spread [Member] | Leverage Ratio Level III Less than 2.5:1.0 to 1.0 but Greater than or Equal to 2.0:1.0 [Member]</t>
  </si>
  <si>
    <t>(0.50%)</t>
  </si>
  <si>
    <t>CBFR Spread [Member] | Leverage Ratio Level IV Less than 3.0:1.0 to1.0 but Greater than or Equal to 2.5:1.0 [Member]</t>
  </si>
  <si>
    <t>CBFR Spread [Member] | Leverage Ratio Level V Greater than or Equal to 3.0:1.0 [Member]</t>
  </si>
  <si>
    <t>Eurodollar Spread [Member] | Leverage Ratio Level I Less than 1.5:1.0 [Member]</t>
  </si>
  <si>
    <t>2.00%</t>
  </si>
  <si>
    <t>Eurodollar Spread [Member] | Leverage Ratio Level II Less than 2.0:1.0 to 1.0 but Greater than or Equal to 1.5:1.0 [Member]</t>
  </si>
  <si>
    <t>Eurodollar Spread [Member] | Leverage Ratio Level III Less than 2.5:1.0 to 1.0 but Greater than or Equal to 2.0:1.0 [Member]</t>
  </si>
  <si>
    <t>Eurodollar Spread [Member] | Leverage Ratio Level IV Less than 3.0:1.0 to1.0 but Greater than or Equal to 2.5:1.0 [Member]</t>
  </si>
  <si>
    <t>Eurodollar Spread [Member] | Leverage Ratio Level V Greater than or Equal to 3.0:1.0 [Member]</t>
  </si>
  <si>
    <t>3.00%</t>
  </si>
  <si>
    <t>Debt - Summary of Revolver Based upon Borrowers' Eligible Accounts Receivable and Inventory (Detail) - Revolving Credit Facility [Member] - USD ($) $ in Thousands</t>
  </si>
  <si>
    <t>Gross Availability</t>
  </si>
  <si>
    <t>Outstanding Draws</t>
  </si>
  <si>
    <t>Letter of Credit</t>
  </si>
  <si>
    <t>Landlord Reserves</t>
  </si>
  <si>
    <t>Availability on Revolver</t>
  </si>
  <si>
    <t>Debt - Summary of Future Maturities of Loans (Detail) - USD ($) $ in Thousands</t>
  </si>
  <si>
    <t>Unamortized value of the debt issuance costs, 2017</t>
  </si>
  <si>
    <t>Unamortized value of the debt issuance costs, 2018</t>
  </si>
  <si>
    <t>Unamortized value of the debt issuance costs, 2019</t>
  </si>
  <si>
    <t>Unamortized value of the debt issuance costs, 2020</t>
  </si>
  <si>
    <t>Unamortized value of the debt issuance costs, 2021</t>
  </si>
  <si>
    <t>Unamortized value of the debt issuance costs, Total</t>
  </si>
  <si>
    <t>Debt - Summary of Company's Current and Long-Term Debt (Detail) - USD ($) $ in Thousands</t>
  </si>
  <si>
    <t>Long-Term Debt</t>
  </si>
  <si>
    <t>Unamortized value of the debt issuance costs, Current Portion of Long-Term Debt</t>
  </si>
  <si>
    <t>Unamortized value of the debt issuance costs, Long-Term Debt</t>
  </si>
  <si>
    <t>Income Taxes - Additional Information (Detail) - USD ($) $ in Thousands</t>
  </si>
  <si>
    <t>Income tax expense (benefit)</t>
  </si>
  <si>
    <t>Effective income tax rate</t>
  </si>
  <si>
    <t>32.40%</t>
  </si>
  <si>
    <t>21.50%</t>
  </si>
  <si>
    <t>Commitments, Contingencies and Litigation - Additional Information (Detail)</t>
  </si>
  <si>
    <t>Pending Litigation [Member] | The Complaint [Member]</t>
  </si>
  <si>
    <t>Loss Contingencies [Line Items]</t>
  </si>
  <si>
    <t>Lawsuit Filing Date</t>
  </si>
  <si>
    <t>Nov. 8,
		2016</t>
  </si>
  <si>
    <t>(Loss) Earnings Per Share - Numerators and Denominators of Basic and Diluted Income per Share (Detail) - USD ($) $ / shares in Units, $ in Thousands</t>
  </si>
  <si>
    <t>Numerator:</t>
  </si>
  <si>
    <t>Weighted average common shares outstanding:</t>
  </si>
  <si>
    <t>Dilutive effect of non-vested awards</t>
  </si>
  <si>
    <t>(Loss) Earnings Per Share - Additional Information (Detail) - Stock Options [Member] - shares</t>
  </si>
  <si>
    <t>Summary Of Significant Accounting Policies [Line Items]</t>
  </si>
  <si>
    <t>Shares with anti-dilutive effect</t>
  </si>
  <si>
    <t>Maximum [Member]</t>
  </si>
  <si>
    <t>Leases - Additional Information (Detail) - USD ($) $ in Millions</t>
  </si>
  <si>
    <t>12 Months Ended</t>
  </si>
  <si>
    <t>Leases [Line Items]</t>
  </si>
  <si>
    <t>Pump equipment</t>
  </si>
  <si>
    <t>Accumulated depreciation related to leased assets</t>
  </si>
  <si>
    <t>Operating lease rental expenses</t>
  </si>
  <si>
    <t>Capital Leases [Member]</t>
  </si>
  <si>
    <t>Weighted average interest rate under capital leases</t>
  </si>
  <si>
    <t>4.30%</t>
  </si>
  <si>
    <t>Leases - Schedule of Future Minimum Rental Payments Pursuant to Capital and Operating Leases (Detail) - USD ($) $ in Thousands</t>
  </si>
  <si>
    <t>Capital leases, 2017</t>
  </si>
  <si>
    <t>Capital leases, 2018</t>
  </si>
  <si>
    <t>Capital leases, 2019</t>
  </si>
  <si>
    <t>Capital leases, 2020</t>
  </si>
  <si>
    <t>Capital leases, 2021</t>
  </si>
  <si>
    <t>Capital leases, Thereafter</t>
  </si>
  <si>
    <t>Total capital leases require payments</t>
  </si>
  <si>
    <t>Less amounts representing interest (3.5%)</t>
  </si>
  <si>
    <t>Present value of minimum lease payments</t>
  </si>
  <si>
    <t>Less current maturities</t>
  </si>
  <si>
    <t>Long-term capital lease liability</t>
  </si>
  <si>
    <t>Operating leases, 2017</t>
  </si>
  <si>
    <t>Operating leases, 2018</t>
  </si>
  <si>
    <t>Operating leases, 2019</t>
  </si>
  <si>
    <t>Operating leases, 2020</t>
  </si>
  <si>
    <t>Operating leases, 2021</t>
  </si>
  <si>
    <t>Operating leases, Thereafter</t>
  </si>
  <si>
    <t>Total operating leases require payments</t>
  </si>
  <si>
    <t>Capital and operating leases, 2017</t>
  </si>
  <si>
    <t>Capital and operating leases, 2018</t>
  </si>
  <si>
    <t>Capital and operating leases, 2019</t>
  </si>
  <si>
    <t>Capital and operating leases, 2020</t>
  </si>
  <si>
    <t>Capital and operating leases, 2021</t>
  </si>
  <si>
    <t>Capital and operating leases, Thereafter</t>
  </si>
  <si>
    <t>Total Capital and operating leases require payments</t>
  </si>
  <si>
    <t>Leases - Schedule of Future Minimum Rental Payments Pursuant to Capital and Operating Leases (Parenthetical) (Detail)</t>
  </si>
  <si>
    <t>Capital lease interest rate</t>
  </si>
  <si>
    <t>3.50%</t>
  </si>
  <si>
    <t>Recent Accounting Pronouncements and Developments - Additional Information (Detail) - Adjustments for New Accounting Principle, Early Adoption [Member] - USD ($) $ in Millions</t>
  </si>
  <si>
    <t>Jan. 01, 2017</t>
  </si>
  <si>
    <t>Retained Deficit [Member] | ASU 2016-09 [Member]</t>
  </si>
  <si>
    <t>New Accounting Pronouncements or Change in Accounting Principle [Line Items]</t>
  </si>
  <si>
    <t>Impact of reclassification adjustment due to adoption of new accounting pronouncement</t>
  </si>
  <si>
    <t>Deferred Tax Asset [Member] | ASU 2016-09 [Member]</t>
  </si>
  <si>
    <t>Deferred Tax Asset Non Current [Member] | ASU 2015-17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7013</v>
      </c>
    </row>
    <row r="12" spans="1:3">
      <c r="A12" s="4" t="s">
        <v>19</v>
      </c>
      <c r="B12" s="4" t="s">
        <v>20</v>
      </c>
    </row>
    <row r="13" spans="1:3">
      <c r="A13" s="4" t="s">
        <v>21</v>
      </c>
      <c r="B13" s="4" t="s">
        <v>22</v>
      </c>
    </row>
    <row r="14" spans="1:3">
      <c r="A14" s="4" t="s">
        <v>23</v>
      </c>
      <c r="C14" s="5" t="n">
        <v>22755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3</v>
      </c>
    </row>
    <row r="4" spans="1:2">
      <c r="A4" s="4" t="s">
        <v>142</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16</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19</v>
      </c>
    </row>
    <row r="4" spans="1:2">
      <c r="A4" s="4" t="s">
        <v>118</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v>
      </c>
      <c r="C3" s="7" t="n">
        <v>3398</v>
      </c>
    </row>
    <row r="4" spans="1:3">
      <c r="A4" s="4" t="s">
        <v>28</v>
      </c>
      <c r="B4" s="5" t="n">
        <v>11547</v>
      </c>
      <c r="C4" s="5" t="n">
        <v>11581</v>
      </c>
    </row>
    <row r="5" spans="1:3">
      <c r="A5" s="4" t="s">
        <v>29</v>
      </c>
      <c r="B5" s="5" t="n">
        <v>1962</v>
      </c>
      <c r="C5" s="5" t="n">
        <v>2166</v>
      </c>
    </row>
    <row r="6" spans="1:3">
      <c r="A6" s="4" t="s">
        <v>30</v>
      </c>
      <c r="B6" s="5" t="n">
        <v>1314</v>
      </c>
      <c r="C6" s="5" t="n">
        <v>949</v>
      </c>
    </row>
    <row r="7" spans="1:3">
      <c r="A7" s="4" t="s">
        <v>31</v>
      </c>
      <c r="B7" s="5" t="n">
        <v>0</v>
      </c>
      <c r="C7" s="5" t="n">
        <v>2675</v>
      </c>
    </row>
    <row r="8" spans="1:3">
      <c r="A8" s="4" t="s">
        <v>32</v>
      </c>
      <c r="B8" s="5" t="n">
        <v>14899</v>
      </c>
      <c r="C8" s="5" t="n">
        <v>20769</v>
      </c>
    </row>
    <row r="9" spans="1:3">
      <c r="A9" s="4" t="s">
        <v>33</v>
      </c>
      <c r="B9" s="5" t="n">
        <v>1289</v>
      </c>
      <c r="C9" s="5" t="n">
        <v>1642</v>
      </c>
    </row>
    <row r="10" spans="1:3">
      <c r="A10" s="4" t="s">
        <v>34</v>
      </c>
      <c r="B10" s="5" t="n">
        <v>25715</v>
      </c>
      <c r="C10" s="5" t="n">
        <v>28036</v>
      </c>
    </row>
    <row r="11" spans="1:3">
      <c r="A11" s="4" t="s">
        <v>35</v>
      </c>
      <c r="B11" s="5" t="n">
        <v>1815</v>
      </c>
      <c r="C11" s="5" t="n">
        <v>1997</v>
      </c>
    </row>
    <row r="12" spans="1:3">
      <c r="A12" s="4" t="s">
        <v>36</v>
      </c>
      <c r="B12" s="5" t="n">
        <v>28293</v>
      </c>
      <c r="C12" s="5" t="n">
        <v>31239</v>
      </c>
    </row>
    <row r="13" spans="1:3">
      <c r="A13" s="4" t="s">
        <v>31</v>
      </c>
      <c r="B13" s="5" t="n">
        <v>16638</v>
      </c>
      <c r="C13" s="5" t="n">
        <v>12436</v>
      </c>
    </row>
    <row r="14" spans="1:3">
      <c r="A14" s="4" t="s">
        <v>37</v>
      </c>
      <c r="B14" s="5" t="n">
        <v>61</v>
      </c>
      <c r="C14" s="5" t="n">
        <v>225</v>
      </c>
    </row>
    <row r="15" spans="1:3">
      <c r="A15" s="4" t="s">
        <v>38</v>
      </c>
      <c r="B15" s="5" t="n">
        <v>88710</v>
      </c>
      <c r="C15" s="5" t="n">
        <v>96344</v>
      </c>
    </row>
    <row r="16" spans="1:3">
      <c r="A16" s="3" t="s">
        <v>39</v>
      </c>
    </row>
    <row r="17" spans="1:3">
      <c r="A17" s="4" t="s">
        <v>40</v>
      </c>
      <c r="B17" s="5" t="n">
        <v>5247</v>
      </c>
      <c r="C17" s="5" t="n">
        <v>5315</v>
      </c>
    </row>
    <row r="18" spans="1:3">
      <c r="A18" s="4" t="s">
        <v>41</v>
      </c>
      <c r="B18" s="5" t="n">
        <v>593</v>
      </c>
      <c r="C18" s="5" t="n">
        <v>2938</v>
      </c>
    </row>
    <row r="19" spans="1:3">
      <c r="A19" s="4" t="s">
        <v>42</v>
      </c>
      <c r="B19" s="5" t="n">
        <v>2660</v>
      </c>
      <c r="C19" s="5" t="n">
        <v>5314</v>
      </c>
    </row>
    <row r="20" spans="1:3">
      <c r="A20" s="4" t="s">
        <v>43</v>
      </c>
      <c r="B20" s="5" t="n">
        <v>2494</v>
      </c>
      <c r="C20" s="5" t="n">
        <v>2872</v>
      </c>
    </row>
    <row r="21" spans="1:3">
      <c r="A21" s="4" t="s">
        <v>44</v>
      </c>
      <c r="B21" s="5" t="n">
        <v>10994</v>
      </c>
      <c r="C21" s="5" t="n">
        <v>16439</v>
      </c>
    </row>
    <row r="22" spans="1:3">
      <c r="A22" s="4" t="s">
        <v>45</v>
      </c>
      <c r="B22" s="5" t="n">
        <v>28719</v>
      </c>
      <c r="C22" s="5" t="n">
        <v>26577</v>
      </c>
    </row>
    <row r="23" spans="1:3">
      <c r="A23" s="4" t="s">
        <v>41</v>
      </c>
      <c r="B23" s="5" t="n">
        <v>238</v>
      </c>
      <c r="C23" s="5" t="n">
        <v>2573</v>
      </c>
    </row>
    <row r="24" spans="1:3">
      <c r="A24" s="4" t="s">
        <v>46</v>
      </c>
      <c r="B24" s="5" t="n">
        <v>61</v>
      </c>
      <c r="C24" s="5" t="n">
        <v>66</v>
      </c>
    </row>
    <row r="25" spans="1:3">
      <c r="A25" s="4" t="s">
        <v>47</v>
      </c>
      <c r="B25" s="5" t="n">
        <v>29018</v>
      </c>
      <c r="C25" s="5" t="n">
        <v>29216</v>
      </c>
    </row>
    <row r="26" spans="1:3">
      <c r="A26" s="4" t="s">
        <v>48</v>
      </c>
      <c r="B26" s="5" t="n">
        <v>40012</v>
      </c>
      <c r="C26" s="5" t="n">
        <v>45655</v>
      </c>
    </row>
    <row r="27" spans="1:3">
      <c r="A27" s="3" t="s">
        <v>49</v>
      </c>
    </row>
    <row r="28" spans="1:3">
      <c r="A28" s="4" t="s">
        <v>50</v>
      </c>
      <c r="B28" s="5" t="n">
        <v>0</v>
      </c>
    </row>
    <row r="29" spans="1:3">
      <c r="A29" s="4" t="s">
        <v>51</v>
      </c>
      <c r="B29" s="5" t="n">
        <v>2</v>
      </c>
      <c r="C29" s="5" t="n">
        <v>2</v>
      </c>
    </row>
    <row r="30" spans="1:3">
      <c r="A30" s="4" t="s">
        <v>52</v>
      </c>
      <c r="B30" s="5" t="n">
        <v>92206</v>
      </c>
      <c r="C30" s="5" t="n">
        <v>91829</v>
      </c>
    </row>
    <row r="31" spans="1:3">
      <c r="A31" s="4" t="s">
        <v>53</v>
      </c>
      <c r="B31" s="5" t="n">
        <v>-43510</v>
      </c>
      <c r="C31" s="5" t="n">
        <v>-41142</v>
      </c>
    </row>
    <row r="32" spans="1:3">
      <c r="A32" s="4" t="s">
        <v>54</v>
      </c>
      <c r="B32" s="5" t="n">
        <v>48698</v>
      </c>
      <c r="C32" s="5" t="n">
        <v>50689</v>
      </c>
    </row>
    <row r="33" spans="1:3">
      <c r="A33" s="4" t="s">
        <v>55</v>
      </c>
      <c r="B33" s="7" t="n">
        <v>88710</v>
      </c>
      <c r="C33" s="7" t="n">
        <v>96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5</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25</v>
      </c>
    </row>
    <row r="2" spans="1:3">
      <c r="A2" s="3" t="s">
        <v>173</v>
      </c>
    </row>
    <row r="3" spans="1:3">
      <c r="A3" s="4" t="s">
        <v>33</v>
      </c>
      <c r="B3" s="7" t="n">
        <v>1289</v>
      </c>
      <c r="C3" s="7" t="n">
        <v>1642</v>
      </c>
    </row>
    <row r="4" spans="1:3">
      <c r="A4" s="4" t="s">
        <v>174</v>
      </c>
      <c r="B4" s="5" t="n">
        <v>58669</v>
      </c>
      <c r="C4" s="5" t="n">
        <v>59034</v>
      </c>
    </row>
    <row r="5" spans="1:3">
      <c r="A5" s="4" t="s">
        <v>175</v>
      </c>
      <c r="B5" s="5" t="n">
        <v>-486</v>
      </c>
      <c r="C5" s="5" t="n">
        <v>-551</v>
      </c>
    </row>
    <row r="6" spans="1:3">
      <c r="A6" s="4" t="s">
        <v>176</v>
      </c>
      <c r="B6" s="5" t="n">
        <v>-32468</v>
      </c>
      <c r="C6" s="5" t="n">
        <v>-30447</v>
      </c>
    </row>
    <row r="7" spans="1:3">
      <c r="A7" s="4" t="s">
        <v>177</v>
      </c>
      <c r="B7" s="5" t="n">
        <v>25715</v>
      </c>
      <c r="C7" s="5" t="n">
        <v>28036</v>
      </c>
    </row>
    <row r="8" spans="1:3">
      <c r="A8" s="4" t="s">
        <v>178</v>
      </c>
      <c r="B8" s="7" t="n">
        <v>27004</v>
      </c>
      <c r="C8" s="7" t="n">
        <v>296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67</v>
      </c>
      <c r="D1" s="2" t="s">
        <v>1</v>
      </c>
    </row>
    <row r="2" spans="1:5">
      <c r="B2" s="2" t="s">
        <v>2</v>
      </c>
      <c r="C2" s="2" t="s">
        <v>68</v>
      </c>
      <c r="D2" s="2" t="s">
        <v>2</v>
      </c>
      <c r="E2" s="2" t="s">
        <v>68</v>
      </c>
    </row>
    <row r="3" spans="1:5">
      <c r="A3" s="3" t="s">
        <v>119</v>
      </c>
    </row>
    <row r="4" spans="1:5">
      <c r="A4" s="4" t="s">
        <v>180</v>
      </c>
      <c r="B4" s="10" t="n">
        <v>1.6</v>
      </c>
      <c r="C4" s="10" t="n">
        <v>1.6</v>
      </c>
      <c r="D4" s="10" t="n">
        <v>3.2</v>
      </c>
      <c r="E4" s="10" t="n">
        <v>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183</v>
      </c>
      <c r="B3" s="7" t="n">
        <v>6129</v>
      </c>
      <c r="C3" s="7" t="n">
        <v>6115</v>
      </c>
    </row>
    <row r="4" spans="1:3">
      <c r="A4" s="4" t="s">
        <v>184</v>
      </c>
      <c r="B4" s="5" t="n">
        <v>-4314</v>
      </c>
      <c r="C4" s="5" t="n">
        <v>-4118</v>
      </c>
    </row>
    <row r="5" spans="1:3">
      <c r="A5" s="4" t="s">
        <v>178</v>
      </c>
      <c r="B5" s="5" t="n">
        <v>1815</v>
      </c>
      <c r="C5" s="5" t="n">
        <v>1997</v>
      </c>
    </row>
    <row r="6" spans="1:3">
      <c r="A6" s="4" t="s">
        <v>185</v>
      </c>
    </row>
    <row r="7" spans="1:3">
      <c r="A7" s="3" t="s">
        <v>182</v>
      </c>
    </row>
    <row r="8" spans="1:3">
      <c r="A8" s="4" t="s">
        <v>183</v>
      </c>
      <c r="B8" s="5" t="n">
        <v>3834</v>
      </c>
      <c r="C8" s="5" t="n">
        <v>3809</v>
      </c>
    </row>
    <row r="9" spans="1:3">
      <c r="A9" s="4" t="s">
        <v>184</v>
      </c>
      <c r="B9" s="5" t="n">
        <v>-3185</v>
      </c>
      <c r="C9" s="5" t="n">
        <v>-3071</v>
      </c>
    </row>
    <row r="10" spans="1:3">
      <c r="A10" s="4" t="s">
        <v>178</v>
      </c>
      <c r="B10" s="5" t="n">
        <v>649</v>
      </c>
      <c r="C10" s="5" t="n">
        <v>738</v>
      </c>
    </row>
    <row r="11" spans="1:3">
      <c r="A11" s="4" t="s">
        <v>186</v>
      </c>
    </row>
    <row r="12" spans="1:3">
      <c r="A12" s="3" t="s">
        <v>182</v>
      </c>
    </row>
    <row r="13" spans="1:3">
      <c r="A13" s="4" t="s">
        <v>183</v>
      </c>
      <c r="B13" s="5" t="n">
        <v>118</v>
      </c>
      <c r="C13" s="5" t="n">
        <v>129</v>
      </c>
    </row>
    <row r="14" spans="1:3">
      <c r="A14" s="4" t="s">
        <v>184</v>
      </c>
      <c r="B14" s="5" t="n">
        <v>-79</v>
      </c>
      <c r="C14" s="5" t="n">
        <v>-83</v>
      </c>
    </row>
    <row r="15" spans="1:3">
      <c r="A15" s="4" t="s">
        <v>178</v>
      </c>
      <c r="B15" s="5" t="n">
        <v>39</v>
      </c>
      <c r="C15" s="5" t="n">
        <v>46</v>
      </c>
    </row>
    <row r="16" spans="1:3">
      <c r="A16" s="4" t="s">
        <v>187</v>
      </c>
    </row>
    <row r="17" spans="1:3">
      <c r="A17" s="3" t="s">
        <v>182</v>
      </c>
    </row>
    <row r="18" spans="1:3">
      <c r="A18" s="4" t="s">
        <v>183</v>
      </c>
      <c r="B18" s="5" t="n">
        <v>2177</v>
      </c>
      <c r="C18" s="5" t="n">
        <v>2177</v>
      </c>
    </row>
    <row r="19" spans="1:3">
      <c r="A19" s="4" t="s">
        <v>184</v>
      </c>
      <c r="B19" s="5" t="n">
        <v>-1050</v>
      </c>
      <c r="C19" s="5" t="n">
        <v>-964</v>
      </c>
    </row>
    <row r="20" spans="1:3">
      <c r="A20" s="4" t="s">
        <v>178</v>
      </c>
      <c r="B20" s="7" t="n">
        <v>1127</v>
      </c>
      <c r="C20" s="7" t="n">
        <v>12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7</v>
      </c>
      <c r="D1" s="2" t="s">
        <v>1</v>
      </c>
    </row>
    <row r="2" spans="1:5">
      <c r="B2" s="2" t="s">
        <v>2</v>
      </c>
      <c r="C2" s="2" t="s">
        <v>68</v>
      </c>
      <c r="D2" s="2" t="s">
        <v>2</v>
      </c>
      <c r="E2" s="2" t="s">
        <v>68</v>
      </c>
    </row>
    <row r="3" spans="1:5">
      <c r="A3" s="3" t="s">
        <v>119</v>
      </c>
    </row>
    <row r="4" spans="1:5">
      <c r="A4" s="4" t="s">
        <v>189</v>
      </c>
      <c r="B4" s="10" t="n">
        <v>0.1</v>
      </c>
      <c r="C4" s="10" t="n">
        <v>0.1</v>
      </c>
      <c r="D4" s="10" t="n">
        <v>0.2</v>
      </c>
      <c r="E4" s="10" t="n">
        <v>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53287</v>
      </c>
      <c r="C3" s="7" t="n">
        <v>53438</v>
      </c>
    </row>
    <row r="4" spans="1:3">
      <c r="A4" s="4" t="s">
        <v>193</v>
      </c>
      <c r="B4" s="5" t="n">
        <v>24994</v>
      </c>
      <c r="C4" s="5" t="n">
        <v>22199</v>
      </c>
    </row>
    <row r="5" spans="1:3">
      <c r="A5" s="4" t="s">
        <v>194</v>
      </c>
      <c r="B5" s="5" t="n">
        <v>28293</v>
      </c>
      <c r="C5" s="5" t="n">
        <v>31239</v>
      </c>
    </row>
    <row r="6" spans="1:3">
      <c r="A6" s="4" t="s">
        <v>195</v>
      </c>
    </row>
    <row r="7" spans="1:3">
      <c r="A7" s="3" t="s">
        <v>191</v>
      </c>
    </row>
    <row r="8" spans="1:3">
      <c r="A8" s="4" t="s">
        <v>196</v>
      </c>
      <c r="B8" s="5" t="n">
        <v>23</v>
      </c>
      <c r="C8" s="5" t="n">
        <v>23</v>
      </c>
    </row>
    <row r="9" spans="1:3">
      <c r="A9" s="4" t="s">
        <v>197</v>
      </c>
      <c r="B9" s="5" t="n">
        <v>23</v>
      </c>
      <c r="C9" s="5" t="n">
        <v>23</v>
      </c>
    </row>
    <row r="10" spans="1:3">
      <c r="A10" s="4" t="s">
        <v>198</v>
      </c>
      <c r="B10" s="5" t="n">
        <v>0</v>
      </c>
    </row>
    <row r="11" spans="1:3">
      <c r="A11" s="4" t="s">
        <v>199</v>
      </c>
    </row>
    <row r="12" spans="1:3">
      <c r="A12" s="3" t="s">
        <v>191</v>
      </c>
    </row>
    <row r="13" spans="1:3">
      <c r="A13" s="4" t="s">
        <v>196</v>
      </c>
      <c r="B13" s="5" t="n">
        <v>36534</v>
      </c>
      <c r="C13" s="5" t="n">
        <v>36534</v>
      </c>
    </row>
    <row r="14" spans="1:3">
      <c r="A14" s="4" t="s">
        <v>197</v>
      </c>
      <c r="B14" s="5" t="n">
        <v>20613</v>
      </c>
      <c r="C14" s="5" t="n">
        <v>19427</v>
      </c>
    </row>
    <row r="15" spans="1:3">
      <c r="A15" s="4" t="s">
        <v>198</v>
      </c>
      <c r="B15" s="5" t="n">
        <v>15921</v>
      </c>
      <c r="C15" s="5" t="n">
        <v>17107</v>
      </c>
    </row>
    <row r="16" spans="1:3">
      <c r="A16" s="4" t="s">
        <v>200</v>
      </c>
    </row>
    <row r="17" spans="1:3">
      <c r="A17" s="3" t="s">
        <v>191</v>
      </c>
    </row>
    <row r="18" spans="1:3">
      <c r="A18" s="4" t="s">
        <v>196</v>
      </c>
      <c r="B18" s="5" t="n">
        <v>1136</v>
      </c>
      <c r="C18" s="5" t="n">
        <v>1136</v>
      </c>
    </row>
    <row r="19" spans="1:3">
      <c r="A19" s="4" t="s">
        <v>197</v>
      </c>
      <c r="B19" s="5" t="n">
        <v>1115</v>
      </c>
      <c r="C19" s="5" t="n">
        <v>1064</v>
      </c>
    </row>
    <row r="20" spans="1:3">
      <c r="A20" s="4" t="s">
        <v>198</v>
      </c>
      <c r="B20" s="5" t="n">
        <v>21</v>
      </c>
      <c r="C20" s="5" t="n">
        <v>72</v>
      </c>
    </row>
    <row r="21" spans="1:3">
      <c r="A21" s="4" t="s">
        <v>201</v>
      </c>
    </row>
    <row r="22" spans="1:3">
      <c r="A22" s="3" t="s">
        <v>191</v>
      </c>
    </row>
    <row r="23" spans="1:3">
      <c r="A23" s="4" t="s">
        <v>196</v>
      </c>
      <c r="B23" s="5" t="n">
        <v>13594</v>
      </c>
      <c r="C23" s="5" t="n">
        <v>13745</v>
      </c>
    </row>
    <row r="24" spans="1:3">
      <c r="A24" s="4" t="s">
        <v>197</v>
      </c>
      <c r="B24" s="5" t="n">
        <v>3243</v>
      </c>
      <c r="C24" s="5" t="n">
        <v>1685</v>
      </c>
    </row>
    <row r="25" spans="1:3">
      <c r="A25" s="4" t="s">
        <v>198</v>
      </c>
      <c r="B25" s="5" t="n">
        <v>10351</v>
      </c>
      <c r="C25" s="5" t="n">
        <v>12060</v>
      </c>
    </row>
    <row r="26" spans="1:3">
      <c r="A26" s="4" t="s">
        <v>195</v>
      </c>
    </row>
    <row r="27" spans="1:3">
      <c r="A27" s="3" t="s">
        <v>191</v>
      </c>
    </row>
    <row r="28" spans="1:3">
      <c r="A28" s="4" t="s">
        <v>202</v>
      </c>
      <c r="B28" s="7" t="n">
        <v>2000</v>
      </c>
      <c r="C28" s="7" t="n">
        <v>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03</v>
      </c>
      <c r="B1" s="2" t="s">
        <v>67</v>
      </c>
      <c r="D1" s="2" t="s">
        <v>1</v>
      </c>
    </row>
    <row r="2" spans="1:5">
      <c r="B2" s="2" t="s">
        <v>2</v>
      </c>
      <c r="C2" s="2" t="s">
        <v>68</v>
      </c>
      <c r="D2" s="2" t="s">
        <v>2</v>
      </c>
      <c r="E2" s="2" t="s">
        <v>68</v>
      </c>
    </row>
    <row r="3" spans="1:5">
      <c r="A3" s="3" t="s">
        <v>122</v>
      </c>
    </row>
    <row r="4" spans="1:5">
      <c r="A4" s="4" t="s">
        <v>204</v>
      </c>
      <c r="B4" s="7" t="n">
        <v>1387</v>
      </c>
      <c r="C4" s="7" t="n">
        <v>922</v>
      </c>
      <c r="D4" s="7" t="n">
        <v>2798</v>
      </c>
      <c r="E4" s="7" t="n">
        <v>18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6189</v>
      </c>
      <c r="C3" s="7" t="n">
        <v>4989</v>
      </c>
    </row>
    <row r="4" spans="1:3">
      <c r="A4" s="4" t="s">
        <v>59</v>
      </c>
      <c r="B4" s="8" t="n">
        <v>0.0001</v>
      </c>
      <c r="C4" s="8" t="n">
        <v>0.0001</v>
      </c>
    </row>
    <row r="5" spans="1:3">
      <c r="A5" s="4" t="s">
        <v>60</v>
      </c>
      <c r="B5" s="5" t="n">
        <v>1000000</v>
      </c>
      <c r="C5" s="5" t="n">
        <v>1000000</v>
      </c>
    </row>
    <row r="6" spans="1:3">
      <c r="A6" s="4" t="s">
        <v>61</v>
      </c>
      <c r="B6" s="5" t="n">
        <v>0</v>
      </c>
      <c r="C6" s="5" t="n">
        <v>0</v>
      </c>
    </row>
    <row r="7" spans="1:3">
      <c r="A7" s="4" t="s">
        <v>62</v>
      </c>
      <c r="B7" s="8" t="n">
        <v>0.0001</v>
      </c>
      <c r="C7" s="8" t="n">
        <v>0.0001</v>
      </c>
    </row>
    <row r="8" spans="1:3">
      <c r="A8" s="4" t="s">
        <v>63</v>
      </c>
      <c r="B8" s="5" t="n">
        <v>200000000</v>
      </c>
      <c r="C8" s="5" t="n">
        <v>200000000</v>
      </c>
    </row>
    <row r="9" spans="1:3">
      <c r="A9" s="4" t="s">
        <v>64</v>
      </c>
      <c r="B9" s="5" t="n">
        <v>22953365</v>
      </c>
      <c r="C9" s="5" t="n">
        <v>22867335</v>
      </c>
    </row>
    <row r="10" spans="1:3">
      <c r="A10" s="4" t="s">
        <v>65</v>
      </c>
      <c r="B10" s="5" t="n">
        <v>22755705</v>
      </c>
      <c r="C10" s="5" t="n">
        <v>22669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122</v>
      </c>
    </row>
    <row r="3" spans="1:2">
      <c r="A3" s="4" t="s">
        <v>207</v>
      </c>
      <c r="B3" s="7" t="n">
        <v>2773</v>
      </c>
    </row>
    <row r="4" spans="1:2">
      <c r="A4" s="4" t="s">
        <v>208</v>
      </c>
      <c r="B4" s="5" t="n">
        <v>5218</v>
      </c>
    </row>
    <row r="5" spans="1:2">
      <c r="A5" s="4" t="s">
        <v>209</v>
      </c>
      <c r="B5" s="5" t="n">
        <v>4785</v>
      </c>
    </row>
    <row r="6" spans="1:2">
      <c r="A6" s="4" t="s">
        <v>210</v>
      </c>
      <c r="B6" s="5" t="n">
        <v>4331</v>
      </c>
    </row>
    <row r="7" spans="1:2">
      <c r="A7" s="4" t="s">
        <v>211</v>
      </c>
      <c r="B7" s="5" t="n">
        <v>3951</v>
      </c>
    </row>
    <row r="8" spans="1:2">
      <c r="A8" s="4" t="s">
        <v>212</v>
      </c>
      <c r="B8" s="7" t="n">
        <v>52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 customWidth="1" max="7" min="7" width="14"/>
    <col customWidth="1" max="8" min="8" width="21"/>
  </cols>
  <sheetData>
    <row r="1" spans="1:8">
      <c r="A1" s="1" t="s">
        <v>213</v>
      </c>
      <c r="B1" s="2" t="s">
        <v>214</v>
      </c>
      <c r="C1" s="2" t="s">
        <v>215</v>
      </c>
      <c r="D1" s="2" t="s">
        <v>206</v>
      </c>
      <c r="E1" s="2" t="s">
        <v>216</v>
      </c>
      <c r="F1" s="2" t="s">
        <v>217</v>
      </c>
      <c r="G1" s="2" t="s">
        <v>218</v>
      </c>
      <c r="H1" s="2" t="s">
        <v>219</v>
      </c>
    </row>
    <row r="2" spans="1:8">
      <c r="A2" s="3" t="s">
        <v>220</v>
      </c>
    </row>
    <row r="3" spans="1:8">
      <c r="A3" s="4" t="s">
        <v>221</v>
      </c>
      <c r="C3" s="11" t="n">
        <v>2.96</v>
      </c>
    </row>
    <row r="4" spans="1:8">
      <c r="A4" s="4" t="s">
        <v>222</v>
      </c>
    </row>
    <row r="5" spans="1:8">
      <c r="A5" s="3" t="s">
        <v>220</v>
      </c>
    </row>
    <row r="6" spans="1:8">
      <c r="A6" s="4" t="s">
        <v>223</v>
      </c>
      <c r="D6" s="4" t="s">
        <v>224</v>
      </c>
    </row>
    <row r="7" spans="1:8">
      <c r="A7" s="4" t="s">
        <v>225</v>
      </c>
    </row>
    <row r="8" spans="1:8">
      <c r="A8" s="3" t="s">
        <v>220</v>
      </c>
    </row>
    <row r="9" spans="1:8">
      <c r="A9" s="4" t="s">
        <v>223</v>
      </c>
      <c r="D9" s="4" t="s">
        <v>226</v>
      </c>
    </row>
    <row r="10" spans="1:8">
      <c r="A10" s="4" t="s">
        <v>227</v>
      </c>
    </row>
    <row r="11" spans="1:8">
      <c r="A11" s="3" t="s">
        <v>220</v>
      </c>
    </row>
    <row r="12" spans="1:8">
      <c r="A12" s="4" t="s">
        <v>228</v>
      </c>
      <c r="D12" s="9" t="n">
        <v>30665999.98</v>
      </c>
    </row>
    <row r="13" spans="1:8">
      <c r="A13" s="4" t="s">
        <v>229</v>
      </c>
      <c r="D13" s="5" t="n">
        <v>577500</v>
      </c>
    </row>
    <row r="14" spans="1:8">
      <c r="A14" s="4" t="s">
        <v>230</v>
      </c>
      <c r="E14" s="7" t="n">
        <v>2500000</v>
      </c>
      <c r="F14" s="7" t="n">
        <v>5000000</v>
      </c>
    </row>
    <row r="15" spans="1:8">
      <c r="A15" s="4" t="s">
        <v>231</v>
      </c>
      <c r="D15" s="7" t="n">
        <v>766650</v>
      </c>
    </row>
    <row r="16" spans="1:8">
      <c r="A16" s="4" t="s">
        <v>232</v>
      </c>
      <c r="D16" s="4" t="s">
        <v>233</v>
      </c>
    </row>
    <row r="17" spans="1:8">
      <c r="A17" s="4" t="s">
        <v>234</v>
      </c>
    </row>
    <row r="18" spans="1:8">
      <c r="A18" s="3" t="s">
        <v>220</v>
      </c>
    </row>
    <row r="19" spans="1:8">
      <c r="A19" s="4" t="s">
        <v>235</v>
      </c>
      <c r="D19" s="4" t="s">
        <v>236</v>
      </c>
    </row>
    <row r="20" spans="1:8">
      <c r="A20" s="4" t="s">
        <v>237</v>
      </c>
    </row>
    <row r="21" spans="1:8">
      <c r="A21" s="3" t="s">
        <v>220</v>
      </c>
    </row>
    <row r="22" spans="1:8">
      <c r="A22" s="4" t="s">
        <v>235</v>
      </c>
      <c r="D22" s="4" t="s">
        <v>238</v>
      </c>
    </row>
    <row r="23" spans="1:8">
      <c r="A23" s="4" t="s">
        <v>239</v>
      </c>
    </row>
    <row r="24" spans="1:8">
      <c r="A24" s="3" t="s">
        <v>220</v>
      </c>
    </row>
    <row r="25" spans="1:8">
      <c r="A25" s="4" t="s">
        <v>235</v>
      </c>
      <c r="D25" s="4" t="s">
        <v>240</v>
      </c>
    </row>
    <row r="26" spans="1:8">
      <c r="A26" s="4" t="s">
        <v>241</v>
      </c>
    </row>
    <row r="27" spans="1:8">
      <c r="A27" s="3" t="s">
        <v>220</v>
      </c>
    </row>
    <row r="28" spans="1:8">
      <c r="A28" s="4" t="s">
        <v>242</v>
      </c>
      <c r="D28" s="4" t="s">
        <v>243</v>
      </c>
    </row>
    <row r="29" spans="1:8">
      <c r="A29" s="4" t="s">
        <v>244</v>
      </c>
    </row>
    <row r="30" spans="1:8">
      <c r="A30" s="3" t="s">
        <v>220</v>
      </c>
    </row>
    <row r="31" spans="1:8">
      <c r="A31" s="4" t="s">
        <v>228</v>
      </c>
      <c r="H31" s="7" t="n">
        <v>27000000</v>
      </c>
    </row>
    <row r="32" spans="1:8">
      <c r="A32" s="4" t="s">
        <v>245</v>
      </c>
    </row>
    <row r="33" spans="1:8">
      <c r="A33" s="3" t="s">
        <v>220</v>
      </c>
    </row>
    <row r="34" spans="1:8">
      <c r="A34" s="4" t="s">
        <v>246</v>
      </c>
      <c r="H34" s="5" t="n">
        <v>27000000</v>
      </c>
    </row>
    <row r="35" spans="1:8">
      <c r="A35" s="4" t="s">
        <v>247</v>
      </c>
    </row>
    <row r="36" spans="1:8">
      <c r="A36" s="3" t="s">
        <v>220</v>
      </c>
    </row>
    <row r="37" spans="1:8">
      <c r="A37" s="4" t="s">
        <v>228</v>
      </c>
      <c r="H37" s="5" t="n">
        <v>8000000</v>
      </c>
    </row>
    <row r="38" spans="1:8">
      <c r="A38" s="4" t="s">
        <v>248</v>
      </c>
    </row>
    <row r="39" spans="1:8">
      <c r="A39" s="3" t="s">
        <v>220</v>
      </c>
    </row>
    <row r="40" spans="1:8">
      <c r="A40" s="4" t="s">
        <v>246</v>
      </c>
      <c r="H40" s="5" t="n">
        <v>8000000</v>
      </c>
    </row>
    <row r="41" spans="1:8">
      <c r="A41" s="4" t="s">
        <v>249</v>
      </c>
    </row>
    <row r="42" spans="1:8">
      <c r="A42" s="3" t="s">
        <v>220</v>
      </c>
    </row>
    <row r="43" spans="1:8">
      <c r="A43" s="4" t="s">
        <v>228</v>
      </c>
      <c r="D43" s="7" t="n">
        <v>1415000</v>
      </c>
    </row>
    <row r="44" spans="1:8">
      <c r="A44" s="4" t="s">
        <v>250</v>
      </c>
    </row>
    <row r="45" spans="1:8">
      <c r="A45" s="3" t="s">
        <v>220</v>
      </c>
    </row>
    <row r="46" spans="1:8">
      <c r="A46" s="4" t="s">
        <v>230</v>
      </c>
      <c r="E46" s="5" t="n">
        <v>12500000</v>
      </c>
      <c r="F46" s="5" t="n">
        <v>25000000</v>
      </c>
    </row>
    <row r="47" spans="1:8">
      <c r="A47" s="4" t="s">
        <v>251</v>
      </c>
    </row>
    <row r="48" spans="1:8">
      <c r="A48" s="3" t="s">
        <v>220</v>
      </c>
    </row>
    <row r="49" spans="1:8">
      <c r="A49" s="4" t="s">
        <v>246</v>
      </c>
      <c r="H49" s="7" t="n">
        <v>10000000</v>
      </c>
    </row>
    <row r="50" spans="1:8">
      <c r="A50" s="4" t="s">
        <v>252</v>
      </c>
    </row>
    <row r="51" spans="1:8">
      <c r="A51" s="3" t="s">
        <v>220</v>
      </c>
    </row>
    <row r="52" spans="1:8">
      <c r="A52" s="4" t="s">
        <v>230</v>
      </c>
      <c r="E52" s="7" t="n">
        <v>5000000</v>
      </c>
      <c r="F52" s="7" t="n">
        <v>10000000</v>
      </c>
    </row>
    <row r="53" spans="1:8">
      <c r="A53" s="4" t="s">
        <v>253</v>
      </c>
    </row>
    <row r="54" spans="1:8">
      <c r="A54" s="3" t="s">
        <v>220</v>
      </c>
    </row>
    <row r="55" spans="1:8">
      <c r="A55" s="4" t="s">
        <v>254</v>
      </c>
      <c r="D55" s="4" t="s">
        <v>255</v>
      </c>
    </row>
    <row r="56" spans="1:8">
      <c r="A56" s="4" t="s">
        <v>256</v>
      </c>
    </row>
    <row r="57" spans="1:8">
      <c r="A57" s="3" t="s">
        <v>220</v>
      </c>
    </row>
    <row r="58" spans="1:8">
      <c r="A58" s="4" t="s">
        <v>228</v>
      </c>
      <c r="B58" s="7" t="n">
        <v>32000000</v>
      </c>
    </row>
    <row r="59" spans="1:8">
      <c r="A59" s="4" t="s">
        <v>257</v>
      </c>
      <c r="B59" s="5" t="n">
        <v>5000000</v>
      </c>
    </row>
    <row r="60" spans="1:8">
      <c r="A60" s="4" t="s">
        <v>229</v>
      </c>
      <c r="B60" s="5" t="n">
        <v>1300000</v>
      </c>
    </row>
    <row r="61" spans="1:8">
      <c r="A61" s="4" t="s">
        <v>258</v>
      </c>
    </row>
    <row r="62" spans="1:8">
      <c r="A62" s="3" t="s">
        <v>220</v>
      </c>
    </row>
    <row r="63" spans="1:8">
      <c r="A63" s="4" t="s">
        <v>230</v>
      </c>
      <c r="B63" s="7" t="n">
        <v>32000000</v>
      </c>
    </row>
    <row r="64" spans="1:8">
      <c r="A64" s="4" t="s">
        <v>259</v>
      </c>
    </row>
    <row r="65" spans="1:8">
      <c r="A65" s="3" t="s">
        <v>220</v>
      </c>
    </row>
    <row r="66" spans="1:8">
      <c r="A66" s="4" t="s">
        <v>260</v>
      </c>
      <c r="B66" s="4" t="s">
        <v>261</v>
      </c>
    </row>
    <row r="67" spans="1:8">
      <c r="A67" s="4" t="s">
        <v>262</v>
      </c>
      <c r="B67" s="4" t="s">
        <v>263</v>
      </c>
    </row>
    <row r="68" spans="1:8">
      <c r="A68" s="4" t="s">
        <v>264</v>
      </c>
      <c r="B68" s="4" t="s">
        <v>265</v>
      </c>
    </row>
    <row r="69" spans="1:8">
      <c r="A69" s="4" t="s">
        <v>266</v>
      </c>
    </row>
    <row r="70" spans="1:8">
      <c r="A70" s="3" t="s">
        <v>220</v>
      </c>
    </row>
    <row r="71" spans="1:8">
      <c r="A71" s="4" t="s">
        <v>267</v>
      </c>
      <c r="G71" s="4" t="s">
        <v>261</v>
      </c>
    </row>
    <row r="72" spans="1:8">
      <c r="A72" s="4" t="s">
        <v>268</v>
      </c>
      <c r="G72" s="4" t="s">
        <v>263</v>
      </c>
    </row>
    <row r="73" spans="1:8">
      <c r="A73" s="4" t="s">
        <v>269</v>
      </c>
      <c r="G73" s="4" t="s">
        <v>265</v>
      </c>
    </row>
    <row r="74" spans="1:8">
      <c r="A74" s="4" t="s">
        <v>270</v>
      </c>
    </row>
    <row r="75" spans="1:8">
      <c r="A75" s="3" t="s">
        <v>220</v>
      </c>
    </row>
    <row r="76" spans="1:8">
      <c r="A76" s="4" t="s">
        <v>221</v>
      </c>
      <c r="D76" s="12" t="n">
        <v>2.5</v>
      </c>
    </row>
    <row r="77" spans="1:8">
      <c r="A77" s="4" t="s">
        <v>271</v>
      </c>
    </row>
    <row r="78" spans="1:8">
      <c r="A78" s="3" t="s">
        <v>220</v>
      </c>
    </row>
    <row r="79" spans="1:8">
      <c r="A79" s="4" t="s">
        <v>221</v>
      </c>
      <c r="D79" s="5" t="n">
        <v>2</v>
      </c>
    </row>
    <row r="80" spans="1:8">
      <c r="A80" s="4" t="s">
        <v>272</v>
      </c>
    </row>
    <row r="81" spans="1:8">
      <c r="A81" s="3" t="s">
        <v>220</v>
      </c>
    </row>
    <row r="82" spans="1:8">
      <c r="A82" s="4" t="s">
        <v>221</v>
      </c>
      <c r="D82" s="5" t="n">
        <v>4</v>
      </c>
    </row>
    <row r="83" spans="1:8">
      <c r="A83" s="4" t="s">
        <v>273</v>
      </c>
    </row>
    <row r="84" spans="1:8">
      <c r="A84" s="3" t="s">
        <v>220</v>
      </c>
    </row>
    <row r="85" spans="1:8">
      <c r="A85" s="4" t="s">
        <v>221</v>
      </c>
      <c r="D85" s="11" t="n">
        <v>3.75</v>
      </c>
    </row>
    <row r="86" spans="1:8">
      <c r="A86" s="4" t="s">
        <v>274</v>
      </c>
    </row>
    <row r="87" spans="1:8">
      <c r="A87" s="3" t="s">
        <v>220</v>
      </c>
    </row>
    <row r="88" spans="1:8">
      <c r="A88" s="4" t="s">
        <v>221</v>
      </c>
      <c r="D88" s="11" t="n">
        <v>3.5</v>
      </c>
    </row>
    <row r="89" spans="1:8">
      <c r="A89" s="4" t="s">
        <v>275</v>
      </c>
    </row>
    <row r="90" spans="1:8">
      <c r="A90" s="3" t="s">
        <v>220</v>
      </c>
    </row>
    <row r="91" spans="1:8">
      <c r="A91" s="4" t="s">
        <v>221</v>
      </c>
      <c r="D91" s="5" t="n">
        <v>3</v>
      </c>
    </row>
    <row r="92" spans="1:8">
      <c r="A92" s="4" t="s">
        <v>276</v>
      </c>
    </row>
    <row r="93" spans="1:8">
      <c r="A93" s="3" t="s">
        <v>220</v>
      </c>
    </row>
    <row r="94" spans="1:8">
      <c r="A94" s="4" t="s">
        <v>221</v>
      </c>
      <c r="D94" s="12" t="n">
        <v>2.5</v>
      </c>
    </row>
    <row r="95" spans="1:8">
      <c r="A95" s="4" t="s">
        <v>277</v>
      </c>
    </row>
    <row r="96" spans="1:8">
      <c r="A96" s="3" t="s">
        <v>220</v>
      </c>
    </row>
    <row r="97" spans="1:8">
      <c r="A97" s="4" t="s">
        <v>221</v>
      </c>
      <c r="D97" s="5" t="n">
        <v>2</v>
      </c>
    </row>
    <row r="98" spans="1:8">
      <c r="A98" s="4" t="s">
        <v>278</v>
      </c>
    </row>
    <row r="99" spans="1:8">
      <c r="A99" s="3" t="s">
        <v>220</v>
      </c>
    </row>
    <row r="100" spans="1:8">
      <c r="A100" s="4" t="s">
        <v>279</v>
      </c>
      <c r="D100" s="11" t="n">
        <v>1.15</v>
      </c>
    </row>
    <row r="101" spans="1:8">
      <c r="A101" s="4" t="s">
        <v>280</v>
      </c>
    </row>
    <row r="102" spans="1:8">
      <c r="A102" s="3" t="s">
        <v>220</v>
      </c>
    </row>
    <row r="103" spans="1:8">
      <c r="A103" s="4" t="s">
        <v>279</v>
      </c>
      <c r="D103" s="11"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281</v>
      </c>
      <c r="B1" s="2" t="s">
        <v>282</v>
      </c>
    </row>
    <row r="2" spans="1:2">
      <c r="A2" s="4" t="s">
        <v>283</v>
      </c>
    </row>
    <row r="3" spans="1:2">
      <c r="A3" s="3" t="s">
        <v>220</v>
      </c>
    </row>
    <row r="4" spans="1:2">
      <c r="A4" s="4" t="s">
        <v>284</v>
      </c>
      <c r="B4" s="4" t="s">
        <v>285</v>
      </c>
    </row>
    <row r="5" spans="1:2">
      <c r="A5" s="4" t="s">
        <v>286</v>
      </c>
    </row>
    <row r="6" spans="1:2">
      <c r="A6" s="3" t="s">
        <v>220</v>
      </c>
    </row>
    <row r="7" spans="1:2">
      <c r="A7" s="4" t="s">
        <v>284</v>
      </c>
      <c r="B7" s="4" t="s">
        <v>285</v>
      </c>
    </row>
    <row r="8" spans="1:2">
      <c r="A8" s="4" t="s">
        <v>287</v>
      </c>
    </row>
    <row r="9" spans="1:2">
      <c r="A9" s="3" t="s">
        <v>220</v>
      </c>
    </row>
    <row r="10" spans="1:2">
      <c r="A10" s="4" t="s">
        <v>284</v>
      </c>
      <c r="B10" s="4" t="s">
        <v>285</v>
      </c>
    </row>
    <row r="11" spans="1:2">
      <c r="A11" s="4" t="s">
        <v>288</v>
      </c>
    </row>
    <row r="12" spans="1:2">
      <c r="A12" s="3" t="s">
        <v>220</v>
      </c>
    </row>
    <row r="13" spans="1:2">
      <c r="A13" s="4" t="s">
        <v>284</v>
      </c>
      <c r="B13" s="4" t="s">
        <v>285</v>
      </c>
    </row>
    <row r="14" spans="1:2">
      <c r="A14" s="4" t="s">
        <v>289</v>
      </c>
    </row>
    <row r="15" spans="1:2">
      <c r="A15" s="3" t="s">
        <v>220</v>
      </c>
    </row>
    <row r="16" spans="1:2">
      <c r="A16" s="4" t="s">
        <v>284</v>
      </c>
      <c r="B16" s="4" t="s">
        <v>285</v>
      </c>
    </row>
    <row r="17" spans="1:2">
      <c r="A17" s="4" t="s">
        <v>290</v>
      </c>
    </row>
    <row r="18" spans="1:2">
      <c r="A18" s="3" t="s">
        <v>220</v>
      </c>
    </row>
    <row r="19" spans="1:2">
      <c r="A19" s="4" t="s">
        <v>291</v>
      </c>
      <c r="B19" s="4" t="s">
        <v>292</v>
      </c>
    </row>
    <row r="20" spans="1:2">
      <c r="A20" s="4" t="s">
        <v>293</v>
      </c>
    </row>
    <row r="21" spans="1:2">
      <c r="A21" s="3" t="s">
        <v>220</v>
      </c>
    </row>
    <row r="22" spans="1:2">
      <c r="A22" s="4" t="s">
        <v>291</v>
      </c>
      <c r="B22" s="4" t="s">
        <v>294</v>
      </c>
    </row>
    <row r="23" spans="1:2">
      <c r="A23" s="4" t="s">
        <v>295</v>
      </c>
    </row>
    <row r="24" spans="1:2">
      <c r="A24" s="3" t="s">
        <v>220</v>
      </c>
    </row>
    <row r="25" spans="1:2">
      <c r="A25" s="4" t="s">
        <v>291</v>
      </c>
      <c r="B25" s="4" t="s">
        <v>296</v>
      </c>
    </row>
    <row r="26" spans="1:2">
      <c r="A26" s="4" t="s">
        <v>297</v>
      </c>
    </row>
    <row r="27" spans="1:2">
      <c r="A27" s="3" t="s">
        <v>220</v>
      </c>
    </row>
    <row r="28" spans="1:2">
      <c r="A28" s="4" t="s">
        <v>291</v>
      </c>
      <c r="B28" s="4" t="s">
        <v>240</v>
      </c>
    </row>
    <row r="29" spans="1:2">
      <c r="A29" s="4" t="s">
        <v>298</v>
      </c>
    </row>
    <row r="30" spans="1:2">
      <c r="A30" s="3" t="s">
        <v>220</v>
      </c>
    </row>
    <row r="31" spans="1:2">
      <c r="A31" s="4" t="s">
        <v>291</v>
      </c>
      <c r="B31" s="4" t="s">
        <v>285</v>
      </c>
    </row>
    <row r="32" spans="1:2">
      <c r="A32" s="4" t="s">
        <v>299</v>
      </c>
    </row>
    <row r="33" spans="1:2">
      <c r="A33" s="3" t="s">
        <v>220</v>
      </c>
    </row>
    <row r="34" spans="1:2">
      <c r="A34" s="4" t="s">
        <v>291</v>
      </c>
      <c r="B34" s="4" t="s">
        <v>300</v>
      </c>
    </row>
    <row r="35" spans="1:2">
      <c r="A35" s="4" t="s">
        <v>301</v>
      </c>
    </row>
    <row r="36" spans="1:2">
      <c r="A36" s="3" t="s">
        <v>220</v>
      </c>
    </row>
    <row r="37" spans="1:2">
      <c r="A37" s="4" t="s">
        <v>291</v>
      </c>
      <c r="B37" s="4" t="s">
        <v>265</v>
      </c>
    </row>
    <row r="38" spans="1:2">
      <c r="A38" s="4" t="s">
        <v>302</v>
      </c>
    </row>
    <row r="39" spans="1:2">
      <c r="A39" s="3" t="s">
        <v>220</v>
      </c>
    </row>
    <row r="40" spans="1:2">
      <c r="A40" s="4" t="s">
        <v>291</v>
      </c>
      <c r="B40" s="4" t="s">
        <v>263</v>
      </c>
    </row>
    <row r="41" spans="1:2">
      <c r="A41" s="4" t="s">
        <v>303</v>
      </c>
    </row>
    <row r="42" spans="1:2">
      <c r="A42" s="3" t="s">
        <v>220</v>
      </c>
    </row>
    <row r="43" spans="1:2">
      <c r="A43" s="4" t="s">
        <v>291</v>
      </c>
      <c r="B43" s="4" t="s">
        <v>261</v>
      </c>
    </row>
    <row r="44" spans="1:2">
      <c r="A44" s="4" t="s">
        <v>304</v>
      </c>
    </row>
    <row r="45" spans="1:2">
      <c r="A45" s="3" t="s">
        <v>220</v>
      </c>
    </row>
    <row r="46" spans="1:2">
      <c r="A46" s="4" t="s">
        <v>291</v>
      </c>
      <c r="B46" s="4" t="s">
        <v>3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220</v>
      </c>
    </row>
    <row r="3" spans="1:3">
      <c r="A3" s="4" t="s">
        <v>307</v>
      </c>
      <c r="B3" s="7" t="n">
        <v>10000</v>
      </c>
      <c r="C3" s="7" t="n">
        <v>10000</v>
      </c>
    </row>
    <row r="4" spans="1:3">
      <c r="A4" s="4" t="s">
        <v>308</v>
      </c>
      <c r="B4" s="5" t="n">
        <v>-1415</v>
      </c>
    </row>
    <row r="5" spans="1:3">
      <c r="A5" s="4" t="s">
        <v>309</v>
      </c>
      <c r="B5" s="5" t="n">
        <v>0</v>
      </c>
    </row>
    <row r="6" spans="1:3">
      <c r="A6" s="4" t="s">
        <v>310</v>
      </c>
      <c r="B6" s="5" t="n">
        <v>-45</v>
      </c>
      <c r="C6" s="5" t="n">
        <v>-45</v>
      </c>
    </row>
    <row r="7" spans="1:3">
      <c r="A7" s="4" t="s">
        <v>311</v>
      </c>
      <c r="B7" s="7" t="n">
        <v>8540</v>
      </c>
      <c r="C7" s="7" t="n">
        <v>99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2</v>
      </c>
      <c r="B1" s="2" t="s">
        <v>2</v>
      </c>
      <c r="C1" s="2" t="s">
        <v>25</v>
      </c>
    </row>
    <row r="2" spans="1:3">
      <c r="A2" s="3" t="s">
        <v>220</v>
      </c>
    </row>
    <row r="3" spans="1:3">
      <c r="A3" s="5" t="n">
        <v>2017</v>
      </c>
      <c r="B3" s="7" t="n">
        <v>1141</v>
      </c>
    </row>
    <row r="4" spans="1:3">
      <c r="A4" s="5" t="n">
        <v>2018</v>
      </c>
      <c r="B4" s="5" t="n">
        <v>3039</v>
      </c>
    </row>
    <row r="5" spans="1:3">
      <c r="A5" s="5" t="n">
        <v>2019</v>
      </c>
      <c r="B5" s="5" t="n">
        <v>3039</v>
      </c>
    </row>
    <row r="6" spans="1:3">
      <c r="A6" s="5" t="n">
        <v>2020</v>
      </c>
      <c r="B6" s="5" t="n">
        <v>3039</v>
      </c>
    </row>
    <row r="7" spans="1:3">
      <c r="A7" s="5" t="n">
        <v>2021</v>
      </c>
      <c r="B7" s="5" t="n">
        <v>21121</v>
      </c>
    </row>
    <row r="8" spans="1:3">
      <c r="A8" s="4" t="s">
        <v>178</v>
      </c>
      <c r="B8" s="5" t="n">
        <v>31379</v>
      </c>
      <c r="C8" s="7" t="n">
        <v>31891</v>
      </c>
    </row>
    <row r="9" spans="1:3">
      <c r="A9" s="4" t="s">
        <v>313</v>
      </c>
      <c r="B9" s="5" t="n">
        <v>-14</v>
      </c>
    </row>
    <row r="10" spans="1:3">
      <c r="A10" s="4" t="s">
        <v>314</v>
      </c>
      <c r="B10" s="5" t="n">
        <v>-28</v>
      </c>
    </row>
    <row r="11" spans="1:3">
      <c r="A11" s="4" t="s">
        <v>315</v>
      </c>
      <c r="B11" s="5" t="n">
        <v>-28</v>
      </c>
    </row>
    <row r="12" spans="1:3">
      <c r="A12" s="4" t="s">
        <v>316</v>
      </c>
      <c r="B12" s="5" t="n">
        <v>-28</v>
      </c>
    </row>
    <row r="13" spans="1:3">
      <c r="A13" s="4" t="s">
        <v>317</v>
      </c>
      <c r="B13" s="5" t="n">
        <v>-26</v>
      </c>
    </row>
    <row r="14" spans="1:3">
      <c r="A14" s="4" t="s">
        <v>318</v>
      </c>
      <c r="B14" s="5" t="n">
        <v>-124</v>
      </c>
      <c r="C14" s="5" t="n">
        <v>-109</v>
      </c>
    </row>
    <row r="15" spans="1:3">
      <c r="A15" s="4" t="s">
        <v>253</v>
      </c>
    </row>
    <row r="16" spans="1:3">
      <c r="A16" s="3" t="s">
        <v>220</v>
      </c>
    </row>
    <row r="17" spans="1:3">
      <c r="A17" s="5" t="n">
        <v>2017</v>
      </c>
      <c r="B17" s="5" t="n">
        <v>1155</v>
      </c>
    </row>
    <row r="18" spans="1:3">
      <c r="A18" s="5" t="n">
        <v>2018</v>
      </c>
      <c r="B18" s="5" t="n">
        <v>3067</v>
      </c>
    </row>
    <row r="19" spans="1:3">
      <c r="A19" s="5" t="n">
        <v>2019</v>
      </c>
      <c r="B19" s="5" t="n">
        <v>3067</v>
      </c>
    </row>
    <row r="20" spans="1:3">
      <c r="A20" s="5" t="n">
        <v>2020</v>
      </c>
      <c r="B20" s="5" t="n">
        <v>3067</v>
      </c>
    </row>
    <row r="21" spans="1:3">
      <c r="A21" s="5" t="n">
        <v>2021</v>
      </c>
      <c r="B21" s="5" t="n">
        <v>19732</v>
      </c>
    </row>
    <row r="22" spans="1:3">
      <c r="A22" s="4" t="s">
        <v>178</v>
      </c>
      <c r="B22" s="5" t="n">
        <v>30088</v>
      </c>
      <c r="C22" s="7" t="n">
        <v>32000</v>
      </c>
    </row>
    <row r="23" spans="1:3">
      <c r="A23" s="4" t="s">
        <v>249</v>
      </c>
    </row>
    <row r="24" spans="1:3">
      <c r="A24" s="3" t="s">
        <v>220</v>
      </c>
    </row>
    <row r="25" spans="1:3">
      <c r="A25" s="5" t="n">
        <v>2017</v>
      </c>
      <c r="B25" s="5" t="n">
        <v>0</v>
      </c>
    </row>
    <row r="26" spans="1:3">
      <c r="A26" s="5" t="n">
        <v>2021</v>
      </c>
      <c r="B26" s="5" t="n">
        <v>1415</v>
      </c>
    </row>
    <row r="27" spans="1:3">
      <c r="A27" s="4" t="s">
        <v>178</v>
      </c>
      <c r="B27" s="7" t="n">
        <v>14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220</v>
      </c>
    </row>
    <row r="3" spans="1:3">
      <c r="A3" s="4" t="s">
        <v>42</v>
      </c>
      <c r="B3" s="7" t="n">
        <v>2660</v>
      </c>
      <c r="C3" s="7" t="n">
        <v>5314</v>
      </c>
    </row>
    <row r="4" spans="1:3">
      <c r="A4" s="4" t="s">
        <v>320</v>
      </c>
      <c r="B4" s="5" t="n">
        <v>28719</v>
      </c>
      <c r="C4" s="5" t="n">
        <v>26577</v>
      </c>
    </row>
    <row r="5" spans="1:3">
      <c r="A5" s="4" t="s">
        <v>178</v>
      </c>
      <c r="B5" s="5" t="n">
        <v>31379</v>
      </c>
      <c r="C5" s="5" t="n">
        <v>31891</v>
      </c>
    </row>
    <row r="6" spans="1:3">
      <c r="A6" s="4" t="s">
        <v>321</v>
      </c>
      <c r="B6" s="5" t="n">
        <v>-28</v>
      </c>
      <c r="C6" s="5" t="n">
        <v>-22</v>
      </c>
    </row>
    <row r="7" spans="1:3">
      <c r="A7" s="4" t="s">
        <v>322</v>
      </c>
      <c r="B7" s="5" t="n">
        <v>-96</v>
      </c>
      <c r="C7" s="5" t="n">
        <v>-87</v>
      </c>
    </row>
    <row r="8" spans="1:3">
      <c r="A8" s="4" t="s">
        <v>318</v>
      </c>
      <c r="B8" s="5" t="n">
        <v>-124</v>
      </c>
      <c r="C8" s="5" t="n">
        <v>-109</v>
      </c>
    </row>
    <row r="9" spans="1:3">
      <c r="A9" s="4" t="s">
        <v>253</v>
      </c>
    </row>
    <row r="10" spans="1:3">
      <c r="A10" s="3" t="s">
        <v>220</v>
      </c>
    </row>
    <row r="11" spans="1:3">
      <c r="A11" s="4" t="s">
        <v>42</v>
      </c>
      <c r="B11" s="5" t="n">
        <v>2688</v>
      </c>
      <c r="C11" s="5" t="n">
        <v>5336</v>
      </c>
    </row>
    <row r="12" spans="1:3">
      <c r="A12" s="4" t="s">
        <v>320</v>
      </c>
      <c r="B12" s="5" t="n">
        <v>27400</v>
      </c>
      <c r="C12" s="5" t="n">
        <v>26664</v>
      </c>
    </row>
    <row r="13" spans="1:3">
      <c r="A13" s="4" t="s">
        <v>178</v>
      </c>
      <c r="B13" s="5" t="n">
        <v>30088</v>
      </c>
      <c r="C13" s="7" t="n">
        <v>32000</v>
      </c>
    </row>
    <row r="14" spans="1:3">
      <c r="A14" s="4" t="s">
        <v>249</v>
      </c>
    </row>
    <row r="15" spans="1:3">
      <c r="A15" s="3" t="s">
        <v>220</v>
      </c>
    </row>
    <row r="16" spans="1:3">
      <c r="A16" s="4" t="s">
        <v>42</v>
      </c>
      <c r="B16" s="5" t="n">
        <v>0</v>
      </c>
    </row>
    <row r="17" spans="1:3">
      <c r="A17" s="4" t="s">
        <v>320</v>
      </c>
      <c r="B17" s="5" t="n">
        <v>1415</v>
      </c>
    </row>
    <row r="18" spans="1:3">
      <c r="A18" s="4" t="s">
        <v>178</v>
      </c>
      <c r="B18" s="7" t="n">
        <v>14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3</v>
      </c>
      <c r="B1" s="2" t="s">
        <v>67</v>
      </c>
      <c r="D1" s="2" t="s">
        <v>1</v>
      </c>
    </row>
    <row r="2" spans="1:5">
      <c r="B2" s="2" t="s">
        <v>2</v>
      </c>
      <c r="C2" s="2" t="s">
        <v>68</v>
      </c>
      <c r="D2" s="2" t="s">
        <v>2</v>
      </c>
      <c r="E2" s="2" t="s">
        <v>68</v>
      </c>
    </row>
    <row r="3" spans="1:5">
      <c r="A3" s="3" t="s">
        <v>128</v>
      </c>
    </row>
    <row r="4" spans="1:5">
      <c r="A4" s="4" t="s">
        <v>324</v>
      </c>
      <c r="B4" s="7" t="n">
        <v>-385</v>
      </c>
      <c r="C4" s="7" t="n">
        <v>-35</v>
      </c>
      <c r="D4" s="7" t="n">
        <v>-1241</v>
      </c>
      <c r="E4" s="7" t="n">
        <v>53</v>
      </c>
    </row>
    <row r="5" spans="1:5">
      <c r="A5" s="4" t="s">
        <v>325</v>
      </c>
      <c r="D5" s="4" t="s">
        <v>326</v>
      </c>
      <c r="E5" s="4" t="s">
        <v>3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28</v>
      </c>
      <c r="B1" s="2" t="s">
        <v>1</v>
      </c>
    </row>
    <row r="2" spans="1:2">
      <c r="B2" s="2" t="s">
        <v>2</v>
      </c>
    </row>
    <row r="3" spans="1:2">
      <c r="A3" s="4" t="s">
        <v>329</v>
      </c>
    </row>
    <row r="4" spans="1:2">
      <c r="A4" s="3"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7</v>
      </c>
      <c r="D1" s="2" t="s">
        <v>1</v>
      </c>
    </row>
    <row r="2" spans="1:5">
      <c r="B2" s="2" t="s">
        <v>2</v>
      </c>
      <c r="C2" s="2" t="s">
        <v>68</v>
      </c>
      <c r="D2" s="2" t="s">
        <v>2</v>
      </c>
      <c r="E2" s="2" t="s">
        <v>68</v>
      </c>
    </row>
    <row r="3" spans="1:5">
      <c r="A3" s="3" t="s">
        <v>334</v>
      </c>
    </row>
    <row r="4" spans="1:5">
      <c r="A4" s="4" t="s">
        <v>90</v>
      </c>
      <c r="B4" s="7" t="n">
        <v>-1106</v>
      </c>
      <c r="C4" s="7" t="n">
        <v>153</v>
      </c>
      <c r="D4" s="7" t="n">
        <v>-2584</v>
      </c>
      <c r="E4" s="7" t="n">
        <v>194</v>
      </c>
    </row>
    <row r="5" spans="1:5">
      <c r="A5" s="3" t="s">
        <v>335</v>
      </c>
    </row>
    <row r="6" spans="1:5">
      <c r="A6" s="4" t="s">
        <v>92</v>
      </c>
      <c r="B6" s="5" t="n">
        <v>22740050</v>
      </c>
      <c r="C6" s="5" t="n">
        <v>22620386</v>
      </c>
      <c r="D6" s="5" t="n">
        <v>22710470</v>
      </c>
      <c r="E6" s="5" t="n">
        <v>22584462</v>
      </c>
    </row>
    <row r="7" spans="1:5">
      <c r="A7" s="4" t="s">
        <v>336</v>
      </c>
      <c r="C7" s="5" t="n">
        <v>489484</v>
      </c>
      <c r="E7" s="5" t="n">
        <v>485438</v>
      </c>
    </row>
    <row r="8" spans="1:5">
      <c r="A8" s="4" t="s">
        <v>93</v>
      </c>
      <c r="B8" s="5" t="n">
        <v>22740050</v>
      </c>
      <c r="C8" s="5" t="n">
        <v>23109870</v>
      </c>
      <c r="D8" s="5" t="n">
        <v>22710470</v>
      </c>
      <c r="E8" s="5" t="n">
        <v>23069900</v>
      </c>
    </row>
    <row r="9" spans="1:5">
      <c r="A9" s="3" t="s">
        <v>91</v>
      </c>
    </row>
    <row r="10" spans="1:5">
      <c r="A10" s="4" t="s">
        <v>92</v>
      </c>
      <c r="B10" s="9" t="n">
        <v>-0.05</v>
      </c>
      <c r="C10" s="9" t="n">
        <v>0.01</v>
      </c>
      <c r="D10" s="9" t="n">
        <v>-0.11</v>
      </c>
      <c r="E10" s="9" t="n">
        <v>0.01</v>
      </c>
    </row>
    <row r="11" spans="1:5">
      <c r="A11" s="4" t="s">
        <v>93</v>
      </c>
      <c r="B11" s="9" t="n">
        <v>-0.05</v>
      </c>
      <c r="C11" s="9" t="n">
        <v>0.01</v>
      </c>
      <c r="D11" s="9" t="n">
        <v>-0.11</v>
      </c>
      <c r="E11" s="9" t="n">
        <v>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7</v>
      </c>
      <c r="D1" s="2" t="s">
        <v>1</v>
      </c>
    </row>
    <row r="2" spans="1:5">
      <c r="B2" s="2" t="s">
        <v>2</v>
      </c>
      <c r="C2" s="2" t="s">
        <v>68</v>
      </c>
      <c r="D2" s="2" t="s">
        <v>2</v>
      </c>
      <c r="E2" s="2" t="s">
        <v>68</v>
      </c>
    </row>
    <row r="3" spans="1:5">
      <c r="A3" s="3" t="s">
        <v>338</v>
      </c>
    </row>
    <row r="4" spans="1:5">
      <c r="A4" s="4" t="s">
        <v>339</v>
      </c>
      <c r="B4" s="5" t="n">
        <v>1000000</v>
      </c>
      <c r="D4" s="5" t="n">
        <v>600000</v>
      </c>
    </row>
    <row r="5" spans="1:5">
      <c r="A5" s="4" t="s">
        <v>340</v>
      </c>
    </row>
    <row r="6" spans="1:5">
      <c r="A6" s="3" t="s">
        <v>338</v>
      </c>
    </row>
    <row r="7" spans="1:5">
      <c r="A7" s="4" t="s">
        <v>339</v>
      </c>
      <c r="C7" s="5" t="n">
        <v>100000</v>
      </c>
      <c r="E7" s="5"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769</v>
      </c>
      <c r="C4" s="7" t="n">
        <v>16242</v>
      </c>
      <c r="D4" s="7" t="n">
        <v>29906</v>
      </c>
      <c r="E4" s="7" t="n">
        <v>32730</v>
      </c>
    </row>
    <row r="5" spans="1:5">
      <c r="A5" s="4" t="s">
        <v>71</v>
      </c>
      <c r="B5" s="5" t="n">
        <v>2173</v>
      </c>
      <c r="C5" s="5" t="n">
        <v>1881</v>
      </c>
      <c r="D5" s="5" t="n">
        <v>4690</v>
      </c>
      <c r="E5" s="5" t="n">
        <v>3687</v>
      </c>
    </row>
    <row r="6" spans="1:5">
      <c r="A6" s="4" t="s">
        <v>72</v>
      </c>
      <c r="B6" s="5" t="n">
        <v>16942</v>
      </c>
      <c r="C6" s="5" t="n">
        <v>18123</v>
      </c>
      <c r="D6" s="5" t="n">
        <v>34596</v>
      </c>
      <c r="E6" s="5" t="n">
        <v>36417</v>
      </c>
    </row>
    <row r="7" spans="1:5">
      <c r="A7" s="3" t="s">
        <v>73</v>
      </c>
    </row>
    <row r="8" spans="1:5">
      <c r="A8" s="4" t="s">
        <v>74</v>
      </c>
      <c r="B8" s="5" t="n">
        <v>4624</v>
      </c>
      <c r="C8" s="5" t="n">
        <v>4789</v>
      </c>
      <c r="D8" s="5" t="n">
        <v>9160</v>
      </c>
      <c r="E8" s="5" t="n">
        <v>8295</v>
      </c>
    </row>
    <row r="9" spans="1:5">
      <c r="A9" s="4" t="s">
        <v>75</v>
      </c>
      <c r="B9" s="5" t="n">
        <v>1977</v>
      </c>
      <c r="C9" s="5" t="n">
        <v>2191</v>
      </c>
      <c r="D9" s="5" t="n">
        <v>4446</v>
      </c>
      <c r="E9" s="5" t="n">
        <v>4422</v>
      </c>
    </row>
    <row r="10" spans="1:5">
      <c r="A10" s="4" t="s">
        <v>76</v>
      </c>
      <c r="B10" s="5" t="n">
        <v>10341</v>
      </c>
      <c r="C10" s="5" t="n">
        <v>11143</v>
      </c>
      <c r="D10" s="5" t="n">
        <v>20990</v>
      </c>
      <c r="E10" s="5" t="n">
        <v>23700</v>
      </c>
    </row>
    <row r="11" spans="1:5">
      <c r="A11" s="3" t="s">
        <v>77</v>
      </c>
    </row>
    <row r="12" spans="1:5">
      <c r="A12" s="4" t="s">
        <v>78</v>
      </c>
      <c r="B12" s="5" t="n">
        <v>1326</v>
      </c>
      <c r="C12" s="5" t="n">
        <v>1067</v>
      </c>
      <c r="D12" s="5" t="n">
        <v>3182</v>
      </c>
      <c r="E12" s="5" t="n">
        <v>2814</v>
      </c>
    </row>
    <row r="13" spans="1:5">
      <c r="A13" s="4" t="s">
        <v>79</v>
      </c>
      <c r="B13" s="5" t="n">
        <v>1387</v>
      </c>
      <c r="C13" s="5" t="n">
        <v>922</v>
      </c>
      <c r="D13" s="5" t="n">
        <v>2798</v>
      </c>
      <c r="E13" s="5" t="n">
        <v>1834</v>
      </c>
    </row>
    <row r="14" spans="1:5">
      <c r="A14" s="4" t="s">
        <v>80</v>
      </c>
      <c r="B14" s="5" t="n">
        <v>2295</v>
      </c>
      <c r="C14" s="5" t="n">
        <v>2324</v>
      </c>
      <c r="D14" s="5" t="n">
        <v>5181</v>
      </c>
      <c r="E14" s="5" t="n">
        <v>5139</v>
      </c>
    </row>
    <row r="15" spans="1:5">
      <c r="A15" s="4" t="s">
        <v>81</v>
      </c>
      <c r="B15" s="5" t="n">
        <v>6425</v>
      </c>
      <c r="C15" s="5" t="n">
        <v>6392</v>
      </c>
      <c r="D15" s="5" t="n">
        <v>12890</v>
      </c>
      <c r="E15" s="5" t="n">
        <v>13061</v>
      </c>
    </row>
    <row r="16" spans="1:5">
      <c r="A16" s="4" t="s">
        <v>82</v>
      </c>
      <c r="B16" s="5" t="n">
        <v>11433</v>
      </c>
      <c r="C16" s="5" t="n">
        <v>10705</v>
      </c>
      <c r="D16" s="5" t="n">
        <v>24051</v>
      </c>
      <c r="E16" s="5" t="n">
        <v>22848</v>
      </c>
    </row>
    <row r="17" spans="1:5">
      <c r="A17" s="4" t="s">
        <v>83</v>
      </c>
      <c r="B17" s="5" t="n">
        <v>-1092</v>
      </c>
      <c r="C17" s="5" t="n">
        <v>438</v>
      </c>
      <c r="D17" s="5" t="n">
        <v>-3061</v>
      </c>
      <c r="E17" s="5" t="n">
        <v>852</v>
      </c>
    </row>
    <row r="18" spans="1:5">
      <c r="A18" s="3" t="s">
        <v>84</v>
      </c>
    </row>
    <row r="19" spans="1:5">
      <c r="A19" s="4" t="s">
        <v>85</v>
      </c>
      <c r="B19" s="5" t="n">
        <v>-333</v>
      </c>
      <c r="C19" s="5" t="n">
        <v>-327</v>
      </c>
      <c r="D19" s="5" t="n">
        <v>-661</v>
      </c>
      <c r="E19" s="5" t="n">
        <v>-632</v>
      </c>
    </row>
    <row r="20" spans="1:5">
      <c r="A20" s="4" t="s">
        <v>86</v>
      </c>
      <c r="B20" s="5" t="n">
        <v>-66</v>
      </c>
      <c r="C20" s="5" t="n">
        <v>7</v>
      </c>
      <c r="D20" s="5" t="n">
        <v>-103</v>
      </c>
      <c r="E20" s="5" t="n">
        <v>27</v>
      </c>
    </row>
    <row r="21" spans="1:5">
      <c r="A21" s="4" t="s">
        <v>87</v>
      </c>
      <c r="B21" s="5" t="n">
        <v>-399</v>
      </c>
      <c r="C21" s="5" t="n">
        <v>-320</v>
      </c>
      <c r="D21" s="5" t="n">
        <v>-764</v>
      </c>
      <c r="E21" s="5" t="n">
        <v>-605</v>
      </c>
    </row>
    <row r="22" spans="1:5">
      <c r="A22" s="4" t="s">
        <v>88</v>
      </c>
      <c r="B22" s="5" t="n">
        <v>-1491</v>
      </c>
      <c r="C22" s="5" t="n">
        <v>118</v>
      </c>
      <c r="D22" s="5" t="n">
        <v>-3825</v>
      </c>
      <c r="E22" s="5" t="n">
        <v>247</v>
      </c>
    </row>
    <row r="23" spans="1:5">
      <c r="A23" s="4" t="s">
        <v>89</v>
      </c>
      <c r="B23" s="5" t="n">
        <v>385</v>
      </c>
      <c r="C23" s="5" t="n">
        <v>35</v>
      </c>
      <c r="D23" s="5" t="n">
        <v>1241</v>
      </c>
      <c r="E23" s="5" t="n">
        <v>-53</v>
      </c>
    </row>
    <row r="24" spans="1:5">
      <c r="A24" s="4" t="s">
        <v>90</v>
      </c>
      <c r="B24" s="7" t="n">
        <v>-1106</v>
      </c>
      <c r="C24" s="7" t="n">
        <v>153</v>
      </c>
      <c r="D24" s="7" t="n">
        <v>-2584</v>
      </c>
      <c r="E24" s="7" t="n">
        <v>194</v>
      </c>
    </row>
    <row r="25" spans="1:5">
      <c r="A25" s="3" t="s">
        <v>91</v>
      </c>
    </row>
    <row r="26" spans="1:5">
      <c r="A26" s="4" t="s">
        <v>92</v>
      </c>
      <c r="B26" s="9" t="n">
        <v>-0.05</v>
      </c>
      <c r="C26" s="9" t="n">
        <v>0.01</v>
      </c>
      <c r="D26" s="9" t="n">
        <v>-0.11</v>
      </c>
      <c r="E26" s="9" t="n">
        <v>0.01</v>
      </c>
    </row>
    <row r="27" spans="1:5">
      <c r="A27" s="4" t="s">
        <v>93</v>
      </c>
      <c r="B27" s="9" t="n">
        <v>-0.05</v>
      </c>
      <c r="C27" s="9" t="n">
        <v>0.01</v>
      </c>
      <c r="D27" s="9" t="n">
        <v>-0.11</v>
      </c>
      <c r="E27" s="9" t="n">
        <v>0.01</v>
      </c>
    </row>
    <row r="28" spans="1:5">
      <c r="A28" s="3" t="s">
        <v>94</v>
      </c>
    </row>
    <row r="29" spans="1:5">
      <c r="A29" s="4" t="s">
        <v>92</v>
      </c>
      <c r="B29" s="5" t="n">
        <v>22740050</v>
      </c>
      <c r="C29" s="5" t="n">
        <v>22620386</v>
      </c>
      <c r="D29" s="5" t="n">
        <v>22710470</v>
      </c>
      <c r="E29" s="5" t="n">
        <v>22584462</v>
      </c>
    </row>
    <row r="30" spans="1:5">
      <c r="A30" s="4" t="s">
        <v>93</v>
      </c>
      <c r="B30" s="5" t="n">
        <v>22740050</v>
      </c>
      <c r="C30" s="5" t="n">
        <v>23109870</v>
      </c>
      <c r="D30" s="5" t="n">
        <v>22710470</v>
      </c>
      <c r="E30" s="5" t="n">
        <v>23069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341</v>
      </c>
      <c r="B1" s="2" t="s">
        <v>67</v>
      </c>
      <c r="D1" s="2" t="s">
        <v>1</v>
      </c>
      <c r="F1" s="2" t="s">
        <v>342</v>
      </c>
    </row>
    <row r="2" spans="1:6">
      <c r="B2" s="2" t="s">
        <v>2</v>
      </c>
      <c r="C2" s="2" t="s">
        <v>68</v>
      </c>
      <c r="D2" s="2" t="s">
        <v>2</v>
      </c>
      <c r="E2" s="2" t="s">
        <v>68</v>
      </c>
      <c r="F2" s="2" t="s">
        <v>25</v>
      </c>
    </row>
    <row r="3" spans="1:6">
      <c r="A3" s="3" t="s">
        <v>343</v>
      </c>
    </row>
    <row r="4" spans="1:6">
      <c r="A4" s="4" t="s">
        <v>344</v>
      </c>
      <c r="D4" s="7" t="n">
        <v>14</v>
      </c>
      <c r="F4" s="10" t="n">
        <v>13.9</v>
      </c>
    </row>
    <row r="5" spans="1:6">
      <c r="A5" s="4" t="s">
        <v>345</v>
      </c>
      <c r="B5" s="10" t="n">
        <v>4.9</v>
      </c>
      <c r="D5" s="12" t="n">
        <v>4.9</v>
      </c>
      <c r="F5" s="10" t="n">
        <v>3.9</v>
      </c>
    </row>
    <row r="6" spans="1:6">
      <c r="A6" s="4" t="s">
        <v>346</v>
      </c>
      <c r="B6" s="10" t="n">
        <v>0.3</v>
      </c>
      <c r="C6" s="10" t="n">
        <v>0.3</v>
      </c>
      <c r="D6" s="10" t="n">
        <v>0.5</v>
      </c>
      <c r="E6" s="10" t="n">
        <v>0.5</v>
      </c>
    </row>
    <row r="7" spans="1:6">
      <c r="A7" s="4" t="s">
        <v>347</v>
      </c>
    </row>
    <row r="8" spans="1:6">
      <c r="A8" s="3" t="s">
        <v>343</v>
      </c>
    </row>
    <row r="9" spans="1:6">
      <c r="A9" s="4" t="s">
        <v>348</v>
      </c>
      <c r="B9" s="4" t="s">
        <v>349</v>
      </c>
      <c r="D9" s="4" t="s">
        <v>3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37</v>
      </c>
    </row>
    <row r="3" spans="1:3">
      <c r="A3" s="4" t="s">
        <v>351</v>
      </c>
      <c r="B3" s="7" t="n">
        <v>306</v>
      </c>
    </row>
    <row r="4" spans="1:3">
      <c r="A4" s="4" t="s">
        <v>352</v>
      </c>
      <c r="B4" s="5" t="n">
        <v>514</v>
      </c>
    </row>
    <row r="5" spans="1:3">
      <c r="A5" s="4" t="s">
        <v>353</v>
      </c>
      <c r="B5" s="5" t="n">
        <v>33</v>
      </c>
    </row>
    <row r="6" spans="1:3">
      <c r="A6" s="4" t="s">
        <v>354</v>
      </c>
      <c r="B6" s="5" t="n">
        <v>0</v>
      </c>
    </row>
    <row r="7" spans="1:3">
      <c r="A7" s="4" t="s">
        <v>355</v>
      </c>
      <c r="B7" s="5" t="n">
        <v>0</v>
      </c>
    </row>
    <row r="8" spans="1:3">
      <c r="A8" s="4" t="s">
        <v>356</v>
      </c>
      <c r="B8" s="5" t="n">
        <v>0</v>
      </c>
    </row>
    <row r="9" spans="1:3">
      <c r="A9" s="4" t="s">
        <v>357</v>
      </c>
      <c r="B9" s="5" t="n">
        <v>853</v>
      </c>
    </row>
    <row r="10" spans="1:3">
      <c r="A10" s="4" t="s">
        <v>358</v>
      </c>
      <c r="B10" s="5" t="n">
        <v>-22</v>
      </c>
    </row>
    <row r="11" spans="1:3">
      <c r="A11" s="4" t="s">
        <v>359</v>
      </c>
      <c r="B11" s="5" t="n">
        <v>831</v>
      </c>
    </row>
    <row r="12" spans="1:3">
      <c r="A12" s="4" t="s">
        <v>359</v>
      </c>
      <c r="B12" s="5" t="n">
        <v>831</v>
      </c>
    </row>
    <row r="13" spans="1:3">
      <c r="A13" s="4" t="s">
        <v>360</v>
      </c>
      <c r="B13" s="5" t="n">
        <v>-593</v>
      </c>
      <c r="C13" s="7" t="n">
        <v>-2938</v>
      </c>
    </row>
    <row r="14" spans="1:3">
      <c r="A14" s="4" t="s">
        <v>361</v>
      </c>
      <c r="B14" s="5" t="n">
        <v>238</v>
      </c>
      <c r="C14" s="7" t="n">
        <v>2573</v>
      </c>
    </row>
    <row r="15" spans="1:3">
      <c r="A15" s="4" t="s">
        <v>362</v>
      </c>
      <c r="B15" s="5" t="n">
        <v>424</v>
      </c>
    </row>
    <row r="16" spans="1:3">
      <c r="A16" s="4" t="s">
        <v>363</v>
      </c>
      <c r="B16" s="5" t="n">
        <v>1003</v>
      </c>
    </row>
    <row r="17" spans="1:3">
      <c r="A17" s="4" t="s">
        <v>364</v>
      </c>
      <c r="B17" s="5" t="n">
        <v>902</v>
      </c>
    </row>
    <row r="18" spans="1:3">
      <c r="A18" s="4" t="s">
        <v>365</v>
      </c>
      <c r="B18" s="5" t="n">
        <v>178</v>
      </c>
    </row>
    <row r="19" spans="1:3">
      <c r="A19" s="4" t="s">
        <v>366</v>
      </c>
      <c r="B19" s="5" t="n">
        <v>181</v>
      </c>
    </row>
    <row r="20" spans="1:3">
      <c r="A20" s="4" t="s">
        <v>367</v>
      </c>
      <c r="B20" s="5" t="n">
        <v>938</v>
      </c>
    </row>
    <row r="21" spans="1:3">
      <c r="A21" s="4" t="s">
        <v>368</v>
      </c>
      <c r="B21" s="5" t="n">
        <v>3626</v>
      </c>
    </row>
    <row r="22" spans="1:3">
      <c r="A22" s="4" t="s">
        <v>369</v>
      </c>
      <c r="B22" s="5" t="n">
        <v>730</v>
      </c>
    </row>
    <row r="23" spans="1:3">
      <c r="A23" s="4" t="s">
        <v>370</v>
      </c>
      <c r="B23" s="5" t="n">
        <v>1517</v>
      </c>
    </row>
    <row r="24" spans="1:3">
      <c r="A24" s="4" t="s">
        <v>371</v>
      </c>
      <c r="B24" s="5" t="n">
        <v>935</v>
      </c>
    </row>
    <row r="25" spans="1:3">
      <c r="A25" s="4" t="s">
        <v>372</v>
      </c>
      <c r="B25" s="5" t="n">
        <v>178</v>
      </c>
    </row>
    <row r="26" spans="1:3">
      <c r="A26" s="4" t="s">
        <v>373</v>
      </c>
      <c r="B26" s="5" t="n">
        <v>181</v>
      </c>
    </row>
    <row r="27" spans="1:3">
      <c r="A27" s="4" t="s">
        <v>374</v>
      </c>
      <c r="B27" s="5" t="n">
        <v>938</v>
      </c>
    </row>
    <row r="28" spans="1:3">
      <c r="A28" s="4" t="s">
        <v>375</v>
      </c>
      <c r="B28" s="7" t="n">
        <v>44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6</v>
      </c>
      <c r="B1" s="2" t="s">
        <v>2</v>
      </c>
    </row>
    <row r="2" spans="1:2">
      <c r="A2" s="3" t="s">
        <v>137</v>
      </c>
    </row>
    <row r="3" spans="1:2">
      <c r="A3" s="4" t="s">
        <v>377</v>
      </c>
      <c r="B3"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80</v>
      </c>
      <c r="C1" s="2" t="s">
        <v>2</v>
      </c>
    </row>
    <row r="2" spans="1:3">
      <c r="A2" s="4" t="s">
        <v>381</v>
      </c>
    </row>
    <row r="3" spans="1:3">
      <c r="A3" s="3" t="s">
        <v>382</v>
      </c>
    </row>
    <row r="4" spans="1:3">
      <c r="A4" s="4" t="s">
        <v>383</v>
      </c>
      <c r="B4" s="10" t="n">
        <v>0.2</v>
      </c>
    </row>
    <row r="5" spans="1:3">
      <c r="A5" s="4" t="s">
        <v>384</v>
      </c>
    </row>
    <row r="6" spans="1:3">
      <c r="A6" s="3" t="s">
        <v>382</v>
      </c>
    </row>
    <row r="7" spans="1:3">
      <c r="A7" s="4" t="s">
        <v>383</v>
      </c>
      <c r="B7" s="10" t="n">
        <v>0.2</v>
      </c>
    </row>
    <row r="8" spans="1:3">
      <c r="A8" s="4" t="s">
        <v>385</v>
      </c>
    </row>
    <row r="9" spans="1:3">
      <c r="A9" s="3" t="s">
        <v>382</v>
      </c>
    </row>
    <row r="10" spans="1:3">
      <c r="A10" s="4" t="s">
        <v>383</v>
      </c>
      <c r="C10" s="10"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97</v>
      </c>
      <c r="B4" s="7" t="n">
        <v>1231</v>
      </c>
      <c r="C4" s="7" t="n">
        <v>1869</v>
      </c>
    </row>
    <row r="5" spans="1:3">
      <c r="A5" s="3" t="s">
        <v>98</v>
      </c>
    </row>
    <row r="6" spans="1:3">
      <c r="A6" s="4" t="s">
        <v>99</v>
      </c>
      <c r="B6" s="5" t="n">
        <v>-1893</v>
      </c>
      <c r="C6" s="5" t="n">
        <v>-7187</v>
      </c>
    </row>
    <row r="7" spans="1:3">
      <c r="A7" s="4" t="s">
        <v>100</v>
      </c>
      <c r="B7" s="5" t="n">
        <v>2623</v>
      </c>
      <c r="C7" s="5" t="n">
        <v>1827</v>
      </c>
    </row>
    <row r="8" spans="1:3">
      <c r="A8" s="4" t="s">
        <v>101</v>
      </c>
      <c r="B8" s="5" t="n">
        <v>730</v>
      </c>
      <c r="C8" s="5" t="n">
        <v>-5360</v>
      </c>
    </row>
    <row r="9" spans="1:3">
      <c r="A9" s="3" t="s">
        <v>102</v>
      </c>
    </row>
    <row r="10" spans="1:3">
      <c r="A10" s="4" t="s">
        <v>103</v>
      </c>
      <c r="B10" s="5" t="n">
        <v>-24419</v>
      </c>
      <c r="C10" s="5" t="n">
        <v>-29190</v>
      </c>
    </row>
    <row r="11" spans="1:3">
      <c r="A11" s="4" t="s">
        <v>104</v>
      </c>
      <c r="B11" s="5" t="n">
        <v>19105</v>
      </c>
      <c r="C11" s="5" t="n">
        <v>32575</v>
      </c>
    </row>
    <row r="12" spans="1:3">
      <c r="A12" s="4" t="s">
        <v>105</v>
      </c>
      <c r="B12" s="5" t="n">
        <v>-28</v>
      </c>
    </row>
    <row r="13" spans="1:3">
      <c r="A13" s="4" t="s">
        <v>106</v>
      </c>
      <c r="B13" s="5" t="n">
        <v>-28</v>
      </c>
      <c r="C13" s="5" t="n">
        <v>-33</v>
      </c>
    </row>
    <row r="14" spans="1:3">
      <c r="A14" s="4" t="s">
        <v>107</v>
      </c>
      <c r="B14" s="5" t="n">
        <v>87</v>
      </c>
      <c r="C14" s="5" t="n">
        <v>126</v>
      </c>
    </row>
    <row r="15" spans="1:3">
      <c r="A15" s="4" t="s">
        <v>108</v>
      </c>
      <c r="B15" s="5" t="n">
        <v>-5283</v>
      </c>
      <c r="C15" s="5" t="n">
        <v>3478</v>
      </c>
    </row>
    <row r="16" spans="1:3">
      <c r="A16" s="4" t="s">
        <v>109</v>
      </c>
      <c r="B16" s="5" t="n">
        <v>-3322</v>
      </c>
      <c r="C16" s="5" t="n">
        <v>-13</v>
      </c>
    </row>
    <row r="17" spans="1:3">
      <c r="A17" s="4" t="s">
        <v>110</v>
      </c>
      <c r="B17" s="5" t="n">
        <v>3398</v>
      </c>
      <c r="C17" s="5" t="n">
        <v>818</v>
      </c>
    </row>
    <row r="18" spans="1:3">
      <c r="A18" s="4" t="s">
        <v>111</v>
      </c>
      <c r="B18" s="7" t="n">
        <v>76</v>
      </c>
      <c r="C18" s="7" t="n">
        <v>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0:04Z</dcterms:created>
  <dcterms:modified xmlns:dcterms="http://purl.org/dc/terms/" xmlns:xsi="http://www.w3.org/2001/XMLSchema-instance" xsi:type="dcterms:W3CDTF">2017-08-09T16:10:04Z</dcterms:modified>
</cp:coreProperties>
</file>